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hange6" sheetId="6" r:id="rId6"/>
    <s:sheet name="Condensed Statements Of Cash Fl" sheetId="7" r:id="rId7"/>
    <s:sheet name="Organization And Description Of" sheetId="8" r:id="rId8"/>
    <s:sheet name="Summary Of Significant Accounti" sheetId="9" r:id="rId9"/>
    <s:sheet name="Deposits" sheetId="10" r:id="rId10"/>
    <s:sheet name="Convertible Notes Payable" sheetId="11" r:id="rId11"/>
    <s:sheet name="Going Concern" sheetId="12" r:id="rId12"/>
    <s:sheet name="Related Party Transactions" sheetId="13" r:id="rId13"/>
    <s:sheet name="Stockholders' Equity" sheetId="14" r:id="rId14"/>
    <s:sheet name="Commitment And Contingencies" sheetId="15" r:id="rId15"/>
    <s:sheet name="Subsequent Events" sheetId="16" r:id="rId16"/>
    <s:sheet name="Summary Of Significant Accoun17" sheetId="17" r:id="rId17"/>
    <s:sheet name="Summary Of Significant Accoun18" sheetId="18" r:id="rId18"/>
    <s:sheet name="Deposits (Tables)" sheetId="19" r:id="rId19"/>
    <s:sheet name="Commitment And Contingencies (T" sheetId="20" r:id="rId20"/>
    <s:sheet name="Summary Of Significant Accoun21" sheetId="21" r:id="rId21"/>
    <s:sheet name="Summary Of Significant Accoun22" sheetId="22" r:id="rId22"/>
    <s:sheet name="Deposits (Details)" sheetId="23" r:id="rId23"/>
    <s:sheet name="Commitment And Contingencies (D" sheetId="24" r:id="rId24"/>
    <s:sheet name="Summary Of Significant Accoun25" sheetId="25" r:id="rId25"/>
    <s:sheet name="Convertible Notes Payable (Narr" sheetId="26" r:id="rId26"/>
    <s:sheet name="Related Party Transactions (Nar" sheetId="27" r:id="rId27"/>
    <s:sheet name="Stockholders' Equity (Narrative" sheetId="28" r:id="rId28"/>
    <s:sheet name="Commitment And Contingencies (N" sheetId="29" r:id="rId29"/>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5</t>
  </si>
  <si>
    <t>Aug. 12, 2015</t>
  </si>
  <si>
    <t>Document And Entity Information</t>
  </si>
  <si>
    <t>Entity Registrant Name</t>
  </si>
  <si>
    <t>PETRONE WORLDWID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t>
  </si>
  <si>
    <t>Accounts receivable</t>
  </si>
  <si>
    <t>Total current assets</t>
  </si>
  <si>
    <t>Deposits</t>
  </si>
  <si>
    <t>Total Assets</t>
  </si>
  <si>
    <t>Current liabilities</t>
  </si>
  <si>
    <t>Accounts payable and accrued expenses</t>
  </si>
  <si>
    <t>Convertible notes payable (Note 6)</t>
  </si>
  <si>
    <t>Customer Deposit</t>
  </si>
  <si>
    <t>Total current liabilities</t>
  </si>
  <si>
    <t>Total liabilities</t>
  </si>
  <si>
    <t>Stockholders' Equity</t>
  </si>
  <si>
    <t>Preferred Stock, 10,000,000 shares authorized, par value $0.001, 0 shares issued and outstanding as of June 30, 2015 (unaudited) and December 31, 2014, respectively</t>
  </si>
  <si>
    <t>Common stock; 100,000,000 shares authorized, par value $0.001, 15,754,303 (unaudited) and 15,274,303 shares issued and outstanding, as of June 30, 2015 and December 31, 2014, respectively</t>
  </si>
  <si>
    <t>Stock issued for services not yet earned</t>
  </si>
  <si>
    <t>Stock subscription receivable</t>
  </si>
  <si>
    <t>Additional paid-in capital</t>
  </si>
  <si>
    <t>Retained Deficit</t>
  </si>
  <si>
    <t>Total Stockholders' Equity</t>
  </si>
  <si>
    <t>Total Liabilities and Stockholders' Equity</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3 Months Ended</t>
  </si>
  <si>
    <t>Jun. 30, 2014</t>
  </si>
  <si>
    <t>Income Statement [Abstract]</t>
  </si>
  <si>
    <t>Revenues-Consulting</t>
  </si>
  <si>
    <t>Revenues-Product</t>
  </si>
  <si>
    <t>Total Revenue</t>
  </si>
  <si>
    <t>Cost of Goods Sold</t>
  </si>
  <si>
    <t>Gross Profit</t>
  </si>
  <si>
    <t>Operating Expenses:</t>
  </si>
  <si>
    <t>Selling General and Administrative</t>
  </si>
  <si>
    <t>Total Operating Expenses</t>
  </si>
  <si>
    <t>Operating Loss</t>
  </si>
  <si>
    <t>Net Loss Before Income Taxes</t>
  </si>
  <si>
    <t>Income Tax</t>
  </si>
  <si>
    <t>Net Loss</t>
  </si>
  <si>
    <t>Loss per Share, Basic &amp; Diluted</t>
  </si>
  <si>
    <t>[1]</t>
  </si>
  <si>
    <t>Weighted Average Shares Outstanding, Basic &amp; Diluted</t>
  </si>
  <si>
    <t>Denotes a loss of less than $(0.01) per share</t>
  </si>
  <si>
    <t>Condensed Statements Of Changes In Stockholders' Deficit - USD ($)</t>
  </si>
  <si>
    <t>Common Stock [Member]</t>
  </si>
  <si>
    <t>Additional Paid in Capital</t>
  </si>
  <si>
    <t>Stock Issued For Services Not Yet Earned</t>
  </si>
  <si>
    <t>Stock Subscription Receivable</t>
  </si>
  <si>
    <t>Accumulated Deficit</t>
  </si>
  <si>
    <t>Total</t>
  </si>
  <si>
    <t>Balance shares - audited at Dec. 31, 2013</t>
  </si>
  <si>
    <t>Balance value - audited at Dec. 31, 2013</t>
  </si>
  <si>
    <t>Shares issued for services on 2/3/2014, shares</t>
  </si>
  <si>
    <t>Shares issued for services on 2/3/2014, value</t>
  </si>
  <si>
    <t>Shares issued for merger 3/3/2014, shares</t>
  </si>
  <si>
    <t>Shares issued for merger 3/3/2014, value</t>
  </si>
  <si>
    <t>Shares issued for cash 8/1/2014, shares</t>
  </si>
  <si>
    <t>Shares issued for cash 8/1/2014, value</t>
  </si>
  <si>
    <t>Shares issued for Services on 8/1/2014, shares</t>
  </si>
  <si>
    <t>Shares issued for Services on 8/1/2014, value</t>
  </si>
  <si>
    <t>Shares issued to Founder on 8/1/2014, shares</t>
  </si>
  <si>
    <t>Shares issued to Founder on 8/1/2014, value</t>
  </si>
  <si>
    <t>Share issued for Services on 11/18/2014, shares</t>
  </si>
  <si>
    <t>Share issued for Services on 11/18/2014, value</t>
  </si>
  <si>
    <t>Shares issued on 11/18/2014 for cash, shares</t>
  </si>
  <si>
    <t>Shares issued on 11/18/2014 for cash, value</t>
  </si>
  <si>
    <t>Shares issued on 12/8/2014 for cash, shares</t>
  </si>
  <si>
    <t>Shares issued on 12/8/2014 for cash, value</t>
  </si>
  <si>
    <t>Shares issued 12/8/2014 For cash to be received, shares</t>
  </si>
  <si>
    <t>Shares issued 12/8/2014 For cash to be received, value</t>
  </si>
  <si>
    <t>Shares issued 12/11/2014 for cash, shares</t>
  </si>
  <si>
    <t>Shares issued 12/11/2014 for cash, value</t>
  </si>
  <si>
    <t>Stock issued 12/11/2014 for services, shares</t>
  </si>
  <si>
    <t>Stock issued 12/11/2014 for services, value</t>
  </si>
  <si>
    <t>Net Loss for the year</t>
  </si>
  <si>
    <t>Balance shares - audited at Dec. 31, 2014</t>
  </si>
  <si>
    <t>Balance value - audited at Dec. 31, 2014</t>
  </si>
  <si>
    <t>Cash Received January 2015, value</t>
  </si>
  <si>
    <t>Services earned in the quarter 3/31/15, value</t>
  </si>
  <si>
    <t>Services earned in the quarter 6/30/15, value</t>
  </si>
  <si>
    <t>Shares issued for services 4/11/15, shares</t>
  </si>
  <si>
    <t>Shares issued for services 4/11/15, value</t>
  </si>
  <si>
    <t>Shares issued for services on 4/23/15, shares</t>
  </si>
  <si>
    <t>Shares issued for services on 4/23/15, value</t>
  </si>
  <si>
    <t>Balance shares - audited at Jun. 30, 2015</t>
  </si>
  <si>
    <t>Balance value - audited at Jun. 30, 2015</t>
  </si>
  <si>
    <t>As retrospectively restated for the 500:1 reverse split completed effective February 26, 2014</t>
  </si>
  <si>
    <t>Condensed Statements Of Changes In Stockholders' Deficit (Parenthetical) - USD ($)</t>
  </si>
  <si>
    <t>Apr. 23, 2015</t>
  </si>
  <si>
    <t>Apr. 11, 2015</t>
  </si>
  <si>
    <t>Dec. 11, 2014</t>
  </si>
  <si>
    <t>Dec. 08, 2014</t>
  </si>
  <si>
    <t>Nov. 18, 2014</t>
  </si>
  <si>
    <t>Aug. 01, 2014</t>
  </si>
  <si>
    <t>Mar. 03, 2014</t>
  </si>
  <si>
    <t>Feb. 03, 2014</t>
  </si>
  <si>
    <t>Mar. 31, 2014</t>
  </si>
  <si>
    <t>Mar. 31, 2015</t>
  </si>
  <si>
    <t>Shares issued for share based compensation, value</t>
  </si>
  <si>
    <t>Shares issued for services</t>
  </si>
  <si>
    <t>Shares issued for merger</t>
  </si>
  <si>
    <t>Shares issued for cash</t>
  </si>
  <si>
    <t>Shares issued to Founder</t>
  </si>
  <si>
    <t>Shares issued for cash to be received, shares</t>
  </si>
  <si>
    <t>Common Stock [Member] | Sole Officer And Director</t>
  </si>
  <si>
    <t>Condensed Statements Of Cash Flows (Unaudited) - USD ($)</t>
  </si>
  <si>
    <t>CASH FLOW FROM OPERATING ACTIVITIES:</t>
  </si>
  <si>
    <t>Net loss for the period</t>
  </si>
  <si>
    <t>Adjustments to reconcile net loss from operations to net cash used in operating activities:</t>
  </si>
  <si>
    <t>Shares issued for services and not yet earned</t>
  </si>
  <si>
    <t>Change in Operating Assets and Liabilities:</t>
  </si>
  <si>
    <t>(Increase) in accounts receivable</t>
  </si>
  <si>
    <t>Increase in Deposits</t>
  </si>
  <si>
    <t>Increase (decrease) in accounts payable</t>
  </si>
  <si>
    <t>Net cash used in Operating Activities</t>
  </si>
  <si>
    <t>CASH FLOW FROM INVESTING ACTIVITIES:</t>
  </si>
  <si>
    <t>Net Cash used in Investing Activities</t>
  </si>
  <si>
    <t>CASH FLOW FROM FINANCING ACTIVITIES:</t>
  </si>
  <si>
    <t>Proceeds from issuance of common stock and subscriptions</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Organization And Description Of Business</t>
  </si>
  <si>
    <t>Accounting Policies [Abstract]</t>
  </si>
  <si>
    <t>Organization and Description of Business</t>
  </si>
  <si>
    <t>NOTE 1 - ORGANIZATION AND DESCRIPTION
OF BUSINESS Petrone Worldwide, Inc. (the “Company”)
was incorporated as Sheridan Industries, Inc. on December 14, 1998 in the state of Nevada. On December 31, 1998 the Company changed
its name to Diabetex International Corp. On February 26, 2014 the Company effectuated a name change to Petrone Worldwide, Inc.
a long with a 1 for 500 reverse stock split. On March 3, 2014, we completed an acquisition
of a private entity for the issuance of 1,760,542 shares of common stock which was treated for accounting purposes as a reverse
merger with the legally acquired entity being accounted for as the acquiring entity for accounting and financial reporting purposes.
Hence, the accounting information that is presented is in these financial statements is that of the legally acquired entity which
is the surviving entity. We will be conducting
our business and recognizing our sales from operations and transactions in Europe, and Asia, which will be predominantly sales
of tableware, decorative hotel guest room amenities, lavatory and bathroom fixtures and furniture, food and beverage service items
and trendy accessories. This business differs from the past history whereby we were predominantly a consulting business in the
food and beverage sector. We plan to expand our operations to Central and South America, Mexico and the Caribbean. As of the date of this Report, we have now
transitioned into a functional exclusive importer and distributor for tableware products, decorative hotel guest room amenities,
lavatory and bathroom fixtures and furniture, food and beverage service items, and trendy accessories. Our founder, Victor Petrone,
has spent over 20 years building a significant global network of institutional buyers (hotels, resorts and restaurants) for premium,
chic, environmentally-conscious products and services. The brand portfolio are vendor approved items for key foreign accounts;
group hotels – such as Marriott Hotel Brands, The Four Seasons Hotel &amp; Resorts, Hilton Worldwide, Hyatt Hotels &amp;
Resorts, Starwood Hotel &amp; Resorts, Fairmont Hotel &amp; Resorts – as well as many smaller hotel chains and upscale restaurants.</t>
  </si>
  <si>
    <t>Summary Of Significant Accounting Policies</t>
  </si>
  <si>
    <t>Summary of Significant Accounting Policies</t>
  </si>
  <si>
    <t>NOTE
2 - SUMMARY OF SIGNIFICANT ACCOUNTING POLICIES (A)
Basis of Presentation The
Company’s financial statements have been prepared in accordance with accounting principles generally accepted in the United
States of America (“U.S. GAAP”). On
February 26, 2014 the Company effectuated a 1 to 500 reverse stock split on its common stock. The financials have been restated
to reflect this split for all periods presented. The Companys financial statements include
Petrone Worldwide, Inc. and its 100% owned non active subsidiary Petrone Hospitality Ltd.. All intercompany transactions have been
eliminated in consolidation. (B)
Condensed Consolidated Unaudited Interim Financial Statements The accompanying unaudited interim consolidated
condensed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interim consolidated condensed financial statements do not include all information
and footnote disclosure required fort an annual set of financial statements prepared under Untied States generally accepted accounting
principles. In the opinion of our management, all adjustments, consisting of normal recurring adjustments, considered necessary
for a fair presentation of the financial position, results of operations and cash flows as of June 30, 2015 and for the interim
periods presented herein have been reflected in these unaudited interim consolidated condensed financial statements and the notes
thereto. Interim results included herein are not necessarily indicative of the results to be expected for the fiscal year as a
whole. These unaudited interim condensed consoliodated financial statements should be read in conjunction with the audited financial
statements and accompanying notes for the fiscal year ended December 31, 2014, included in its Annual Report on Form 10-K filed
April 10, 2015.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D)
Cash and Cash Equivalents The Company
considers all highly liquid temporary cash investments with an original maturity of three months or less to be cash equivalents.
At June 30, 2015 and December 31, 2014, the Company had no cash equivalents. (E)
Operating Leases The
Company commencing in March of 2015 leases office space in London, England under a year lease agreement its base rent is $3,400.
In May 2015, the Company entered into an 18 month lease agreement in Florida for office space. Terms indicate a base rent of $1,269
per month. (F)
Business Segments The Company
currently operates in one segment and therefore segment information is not presented. (G)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H)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cash, deferred costs, accounts payable, accrued expenses and notes payable. The carrying
amount of the Company's financial instruments approximates their fair value as of June 30, 2015 and December 31, 2014, due to
the short-term nature of these instruments. The
Company accounts for its derivative liabilities, at fair value, on a recurring basis under level 3. (I)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J)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K)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L)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M)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N)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
Allowance for Doubtful Accounts The
Company evaluates the collectability of its accounts receivable based on a combination of factors. In circumstances where it is
aware of a specific customers ability to meet its financial obligations, it records a specific reserve to reduce the amounts recorded
to what it believes will be collected. For all other customers, it recognizes reserves for bad debts based on historical experience.
The company has limited experienced in accounts receivable but feels collections are assured based upon their due diligence and
thus has not established a reserve. At June 30, 2015 Accounts Receivable consisted of $306,204 and the Company has not recorded an allowance. (P)
Customer and Purchase Concentration During
the three and six month periods ended June 30, 2015 and 2014, the following customers represented more than 10% of the Company’s
sales:
Three Months Ended
June 30, 2015 June 30, 2014
$ % $ %
Total Revenue 489,589 100 768,444 100
Customer A   125,406 16.3
Customer B 157,636 32.2  
Customer C   142,657 18.6
Customer D 56,803 11.6  
Customer E 50,973 10.4  
Concentration total 301,506 54.2 268,093 34.9
Six Months Ended
June 30, 2015 June 30, 2014
$ % $ %
Total Revenue 1,123,488 100 1,532,576 100
Customer A    
Customer B 160,143 25.3 317,223 28.2
Customer C    
Customer D 76,905 12.1 133,440 11.9
Customer E 64,458 10.2  
Concentration total 301,506 47.6 450,663 40.1 As
at June 30, 2015 and December 31, 2014, the following customers represented more than 10% of the Company’s total balance
of accounts receivable:
As at June 30, 2015 As at December 31 , 2014
$ % $ %
Total Accounts Receivable 319,026 100 721,464 100
Customer A   75,766 10.5
Customer B   94,733 13.1
Customer C   176,869 24.5
Customer D    
Customer E    
Customer F 51,054 16.0  
Customer G 49,726 15.6  
Customer H 42,921 13.5  
Customer I 39,283 12.3  
Concentration total 182,984 57.4 347,368 48.1 Approximately
99% of the Company’s purchases are made to one supplier.</t>
  </si>
  <si>
    <t>DisclosureDepositsAbstract</t>
  </si>
  <si>
    <t>NOTE
3 - DEPOSITS
June 30, 2015 December 31, 2014
Product 65,000 65,000
Warehouse Space 5,000 5,000
70,000 70,000 As
of June 30, 2015 and December 31, 2014, the Company had on deposit $65,000 for inventory product. This product is a new type of
kitchen ware and is being developed. Its eventual completion is expected in over one year. The $5,000 deposit was made for a third
party warehouse which is a service company providing space for product to be held in the future.</t>
  </si>
  <si>
    <t>Convertible Notes Payable</t>
  </si>
  <si>
    <t>Debt Disclosure [Abstract]</t>
  </si>
  <si>
    <t>NOTE
4 - CONVERTIBLE NOTES PAYABLE The Company
has one note payable for $20,000 with an unrelated third party individual who paid for professional costs on behalf of the
Company. The note expired in 2012. The note is convertible into shares of stock at the borrower’s option at the market price.
The loan is unsecured, bears no interest and is now due on demand. The Company
is also obligated to an unrelated third party for $10,000 payable on demand without interest. The note is also convertible
into shares of stock at the borrower’s option at the market price.</t>
  </si>
  <si>
    <t>Going Concern</t>
  </si>
  <si>
    <t>Organization, Consolidation and Presentation of Financial Statements [Abstract]</t>
  </si>
  <si>
    <t xml:space="preserve">NOTE 5 - GOING CONCERN Our financial statements have been prepared
on a going concern basis which assumes that we will be able to realize our assets and discharge our liabilities in the normal course
of business. As reflected in the accompanying financial statements, the Company has had continued losses.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Related Party Transactions</t>
  </si>
  <si>
    <t>NOTE
6 - RELATED PARTY TRANSACTIONS For
the six months ended June 30, 2015 and 2014 the Company paid its chief executive officer for services $21,824 and $77,579, respectively.</t>
  </si>
  <si>
    <t>Equity [Abstract]</t>
  </si>
  <si>
    <t>NOTE
7 - STOCKHOLDERS’ EQUITY Preferred
Stock The Company
is authorized to issue 10,000,000 shares of preferred stock with a par value of $0.001. No preferred
stock was issued or outstanding during the three and six months ended June 30, 2015 or 2014. Common
Stock Authorized The Company
is authorized to issue 100,000,000 shares of common stock with a par value of $0.001. Common
Stock Issued Effective
February 26, 2014, the Company completed a 500:1 reverse split. All share numbers disclosed in these financial shares have been
retrospectively restated for the reverse split. On February
3, 2014 the Company issued 100,000 shares post split shares to its former officer for services. These shares were valued at the
price the Company has raised funds or $0.50 and its expense is shown in the statement of operations as stock for services. On March
3, 2014 the Company issued 1,760,542 shares to effect the reverse merger. The shares were valued at$0.50 and shown as a reduction
of paid in capital. In March
2014 the Company received $100,000 for stock to be issued of 220,000 shares. On August
1, 2014, the Company issued 12,475,664 shares of stock. Of this amount 10,000,000 were issued to its sole officer and director
at par for founder’s shares at a value of $10,000, 220,000 shares were issued for cash of $100,000 which created a market
price of $0.4545 per share and the remainder of the shares were issued for services over four months to October 31, 2014. The
shares for services of 2,255,664 resulted in a value of $1,025,200 On
November 18, 2014, the Company issued 51,106 shares were issued of which 31,108 shares were issued for services valued at the
price the company raised money on in November of $0.40 per share. 19,998 shares were issued for cash of $5,000, $485 of which
is to be received and is accounted for as a subscription receivable in the equity section. On December
8, 2014 the company issued 447,220 shares of which 425,000 shares were issued for cash of $170,000 and 22,220 shares for cash
of $5,000 which was received subsequent to December 31, 2014 and is shown in the equity section of the balance sheet as a subscription
receivable. On December
11, 2014 the Company issued 344,164 shares of which 250,000 shares were issued for cash of $100,000 and 94,164 shares for services
performed and yet to be performed. In
the first quarter 2015, the Company expensed $485 to be received in cash as for services and expensed $11,876 in respect of shares
issued in prior periods for services performed in the first quarter of 2015. In
the second quarter of 2015, the Company expensed $13,897 in respect of shares issued in prior periods for services performed in
the second quarter of 2015.and issued 480,000 shares, valued at market, for services to be earned over the next year which. The
unearned portion of services has been reflected in the equity section as services yet to be earned.</t>
  </si>
  <si>
    <t>Commitment And Contingencies</t>
  </si>
  <si>
    <t>Commitments and Contingencies Disclosure [Abstract]</t>
  </si>
  <si>
    <t>Commitment and Contingencies</t>
  </si>
  <si>
    <t xml:space="preserve">NOTE
8 - COMMITMENT AND CONTINGENCIES In March
of 2015, the Company entered into a year rental agreement for office space. The base rent indicates a monthly charge of $3,400.
In May of 2015 the Company entered into an 18 month lease in Florida for office space at $1,269 per month. Future minimum rental
costs are as follows
2015 $ 28,014
2016 $ 22,890 On
May 18, 2015, our Board of Directors authorized the execution of that certain letter of intent dated May 18, 2015 (the "Letter
of Intent") with Transpower Components (India) Pvt. Ltd., a company located in New Delhi, India ("Transpower Components").
Transpower Distributors is engaged in the business of manufacturing aluminum foil containers. In
accordance with the terms and provisions of the Letter of Intent: (i) Transpower Distributors would sell substantially all of
its assets, tangible and intangible, that are used in or necessary for the conduct of its aluminum foil container manufacturing
business, including all related intellectual property, the fixed assets, customer lists and the goodwill associated therewith
(the "Assets"); (ii) we would pay an aggregate purchase price of $1,600,000 (the "Purchase Price") for acquisition
of the Assets, provided that the working capital (current assets less current liabilities) of Transpower Distributors equals or
exceeds $-0- as shown on a closing date balance sheet; (iii) the Purchase Price shall be paid as $1,000,000 cash down while the
remaining balance of $600,000 would apply towards a leverage buyout; (iv) the parties will engage in due diligence and upon successful
completion enter into a definitive agreement; and (v) substantially all of the employees of Transpower Distributors would continue
their respective employment with Transpower Distributors. The further terms and provisions of the Letter of Intent provide that
the parties will use all reasonable efforts to complete and execute a definitive agreement prior to May 30, 2015. As
of the date of this Quarterly Report, we remain involved in our due diligence and have extended the closing date to December 31,
2015. </t>
  </si>
  <si>
    <t>Subsequent Events</t>
  </si>
  <si>
    <t>Subsequent Events [Abstract]</t>
  </si>
  <si>
    <t>NOTE
9 – SUBSEQUENT EVENTS We
have evaluated all events that occurred after the balance sheet date through the date when our financial statements were issued
to determine if they must be reported. Our management has determined that other than as disclosed above, there were no reportable
subsequent events to be disclosed.</t>
  </si>
  <si>
    <t>Summary Of Significant Accounting Policies (Policies)</t>
  </si>
  <si>
    <t>Basis of Presentation</t>
  </si>
  <si>
    <t>(A)
Basis of Presentation The
Company’s financial statements have been prepared in accordance with accounting principles generally accepted in the United
States of America (“U.S. GAAP”). On
February 26, 2014 the Company effectuated a 1 to 500 reverse stock split on its common stock. The financials have been restated
to reflect this split for all periods presented.</t>
  </si>
  <si>
    <t>Condensed Unaudited Interim Financial Statements</t>
  </si>
  <si>
    <t>(B) Condensed Unaudited Interim Financial
Statements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interim condensed financial statements do not include all information and footnote disclosure
required fort an annual set of financial statements prepared under Untied States generally accepted accounting principles. In the
opinion of our management, all adjustments, consisting of normal recurring adjustments, considered necessary for a fair presentation
of the financial position, results of operations and cash flows as of June 30,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December 31, 2014, included in its Annual Report on Form 10-K filed April 10, 2015.</t>
  </si>
  <si>
    <t>Use of Estimates</t>
  </si>
  <si>
    <t xml:space="preserv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D) Cash and Cash Equivalents The Company considers all highly liquid temporary cash investments
with an original maturity of three months or less to be cash equivalents. At June 30, 2015 and December 31, 2014, the Company had
no cash equivalents.</t>
  </si>
  <si>
    <t>Operating Leases</t>
  </si>
  <si>
    <t>(E) Operating Leases The Company commencing in March of 2015 leases
office space in London, England under a year lease agreement its base rent is $3,400. In May 2015, the Company entered into an
18 month lease agreement in Florida for office space. Terms indicate a base rent of $1,269 per month.</t>
  </si>
  <si>
    <t>Business Segments</t>
  </si>
  <si>
    <t>(F) Business Segments The Company currently operates in one segment and therefore segment
information is not presented.</t>
  </si>
  <si>
    <t>Revenue Recognition</t>
  </si>
  <si>
    <t>(G)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Fair Value of Financial Instruments</t>
  </si>
  <si>
    <t>(H)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cash, deferred costs, accounts payable, accrued expenses and notes payable. The carrying amount of the Company's financial instruments
approximates their fair value as of June 30, 2015 and December 31, 2014, due to the short-term nature of these instruments. The Company accounts for its derivative liabilities,
at fair value, on a recurring basis under level 3.</t>
  </si>
  <si>
    <t>Embedded Conversion Features</t>
  </si>
  <si>
    <t>(I)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J)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Beneficial Conversion Feature</t>
  </si>
  <si>
    <t>(K)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L)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 - Non Employees</t>
  </si>
  <si>
    <t>(M)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cent Accounting Pronouncements</t>
  </si>
  <si>
    <t>(N)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Allowance for Doubtful Accounts</t>
  </si>
  <si>
    <t>(O) Allowance for Doubtful Accounts The Company evaluates the collectability of
its accounts receivable based on a combination of factors. In circumstances where it is aware of a specific customers ability to
meet its financial obligations, it records a specific reserve to reduce the amounts recorded to what it believes will be collected.
For all other customers, it recognizes reserves for bad debts based on historical experience. The company has limited experienced
in accounts receivable but feels collections are assured based upon their due diligence and thus has not established a reserve.
At June 30, 2015 Accounts Receivable consisted of $306,204 .</t>
  </si>
  <si>
    <t>Customer and Purchase Concentration</t>
  </si>
  <si>
    <t>(P) Customer and Purchase Concentration During the three and six month periods ended
June 30, 2015 and 2014, the following customers represented more than 10% of the Company’s sales:
Three Months Ended
June 30, 2015 June 30, 2014
$ % $ %
Total Revenue 489,589 100 768,444 100
Customer A   125,406 16.3
Customer B 157,636 32.2  
Customer C   142,657 18.6
Customer D 56,803 11.6  
Customer E 50,973 10.4  
Concentration total 301,506 54.2 268,093 34.9
Six Months Ended
June 30, 2015 June 30, 2014
$ % $ %
Total Revenue 1,123,488 100 1,532,576 100
Customer A    
Customer B 160,143 25.3 317,223 28.2
Customer C    
Customer D 76,905 12.1 133,440 11.9
Customer E 64,458 10.2  
Concentration total 301,506 47.6 450,663 40.1 As
at June 30, 2015 and December 31, 2014, the following customers represented more than 10% of the Company’s total balance
of accounts receivable:
As
at June
30, 2015
As
at December
31 , 2014
$ % $ %
Total Accounts Receivable 319,026 100 721,464 100
Customer A   75,766 10.5
Customer B   94,733 13.1
Customer C   176,869 24.5
Customer D    
Customer E    
Customer F 51,054 16.0  
Customer G 49,726 15.6  
Customer H 42,921 13.5  
Customer I 39,283 12.3  
Concentration total 182,984 57.4 347,368 48.1 Approximately 99% of the Company’s purchases
are made to one supplier.</t>
  </si>
  <si>
    <t>Summary Of Significant Accounting Policies (Tables)</t>
  </si>
  <si>
    <t>Summary Of Significant Accounting Policies Tables</t>
  </si>
  <si>
    <t>Schedule of Customer and Purchase Concentration</t>
  </si>
  <si>
    <t xml:space="preserve">During
the three and six month periods ended June 30, 2015 and 2014, the following customers represented more than 10% of the Company’s
sales:
Three Months Ended
June 30, 2015 June 30, 2014
$ % $ %
Total Revenue 489,589 100 768,444 100
Customer A   125,406 16.3
Customer B 157,636 32.2  
Customer C   142,657 18.6
Customer D 56,803 11.6  
Customer E 50,973 10.4  
Concentration total 301,506 54.2 268,093 34.9
Six Months Ended
June 30, 2015 June 30, 2014
$ % $ %
Total Revenue 1,123,488 100 1,532,576 100
Customer A    
Customer B 160,143 25.3 317,223 28.2
Customer C    
Customer D 76,905 12.1 133,440 11.9
Customer E 64,458 10.2  
Concentration total 301,506 47.6 450,663 40.1 </t>
  </si>
  <si>
    <t>Schedule of Accounts Receivable</t>
  </si>
  <si>
    <t xml:space="preserve">As
at June 30, 2015 and December 31, 2014, the following customers represented more than 10% of the Company’s total balance
of accounts receivable:
As at June 30, 2015 As at December 31 , 2014
$ % $ %
Total Accounts Receivable 319,026 100 721,464 100
Customer A   75,766 10.5
Customer B   94,733 13.1
Customer C   176,869 24.5
Customer D    
Customer E    
Customer F 51,054 16.0  
Customer G 49,726 15.6  
Customer H 42,921 13.5  
Customer I 39,283 12.3  
Concentration total 182,984 57.4 347,368 48.1 </t>
  </si>
  <si>
    <t>Deposits (Tables)</t>
  </si>
  <si>
    <t>Deposits Tables</t>
  </si>
  <si>
    <t>Schedule of Deposits</t>
  </si>
  <si>
    <t xml:space="preserve">June 30, 2015 December 31, 2014
Product 65,000 65,000
Warehouse Space 5,000 5,000
70,000 70,000 </t>
  </si>
  <si>
    <t>Commitment And Contingencies (Tables)</t>
  </si>
  <si>
    <t>Commitment And Contingencies Tables</t>
  </si>
  <si>
    <t>Schedule of Future Minimum Rental Costs</t>
  </si>
  <si>
    <t xml:space="preserve">2015 $ 28,014
2016 $ 22,890 </t>
  </si>
  <si>
    <t>Summary Of Significant Accounting Policies (Schedule Of Customer And Purchase Concentration) (Details) - Revenue [Member] - USD ($)</t>
  </si>
  <si>
    <t>Concentration total</t>
  </si>
  <si>
    <t>Revenue percentage</t>
  </si>
  <si>
    <t>100.00%</t>
  </si>
  <si>
    <t>Concentration Risk Percentage</t>
  </si>
  <si>
    <t>54.20%</t>
  </si>
  <si>
    <t>34.90%</t>
  </si>
  <si>
    <t>47.60%</t>
  </si>
  <si>
    <t>40.10%</t>
  </si>
  <si>
    <t>Customer A [Member]</t>
  </si>
  <si>
    <t>16.30%</t>
  </si>
  <si>
    <t>Customer B [Member]</t>
  </si>
  <si>
    <t>32.20%</t>
  </si>
  <si>
    <t>25.30%</t>
  </si>
  <si>
    <t>28.20%</t>
  </si>
  <si>
    <t>Customer C [Member]</t>
  </si>
  <si>
    <t>18.60%</t>
  </si>
  <si>
    <t>Customer D [Member]</t>
  </si>
  <si>
    <t>11.60%</t>
  </si>
  <si>
    <t>12.10%</t>
  </si>
  <si>
    <t>11.90%</t>
  </si>
  <si>
    <t>Customer E [Member]</t>
  </si>
  <si>
    <t>10.40%</t>
  </si>
  <si>
    <t>10.20%</t>
  </si>
  <si>
    <t>Summary Of Significant Accounting Policies (Schedule Of Accounts Receivable) (Details) - Accounts Receivable [Member] - USD ($)</t>
  </si>
  <si>
    <t>12 Months Ended</t>
  </si>
  <si>
    <t>Total Accounts Receivable</t>
  </si>
  <si>
    <t>Accounts receivable percentage</t>
  </si>
  <si>
    <t>57.40%</t>
  </si>
  <si>
    <t>48.10%</t>
  </si>
  <si>
    <t>10.50%</t>
  </si>
  <si>
    <t>13.10%</t>
  </si>
  <si>
    <t>24.50%</t>
  </si>
  <si>
    <t>Customer F [Member]</t>
  </si>
  <si>
    <t>16.00%</t>
  </si>
  <si>
    <t>Customer G [Member]</t>
  </si>
  <si>
    <t>15.60%</t>
  </si>
  <si>
    <t>Customer H [Member]</t>
  </si>
  <si>
    <t>13.50%</t>
  </si>
  <si>
    <t>Customer I [Member]</t>
  </si>
  <si>
    <t>12.30%</t>
  </si>
  <si>
    <t>Deposits (Details) - USD ($)</t>
  </si>
  <si>
    <t>Warehouse Space [Member]</t>
  </si>
  <si>
    <t>Product [Member]</t>
  </si>
  <si>
    <t>Commitment And Contingencies (Details)</t>
  </si>
  <si>
    <t>Jun. 30, 2015USD ($)</t>
  </si>
  <si>
    <t>Commitment And Contingencies Details</t>
  </si>
  <si>
    <t>Summary Of Significant Accounting Policies (Narrative) (Details) - USD ($)</t>
  </si>
  <si>
    <t>May. 07, 2015</t>
  </si>
  <si>
    <t>Feb. 26, 2014</t>
  </si>
  <si>
    <t>Florida For Office Space [Member]</t>
  </si>
  <si>
    <t>Base rent</t>
  </si>
  <si>
    <t>Operating leases agreement</t>
  </si>
  <si>
    <t>18 months</t>
  </si>
  <si>
    <t>Monthly base rent</t>
  </si>
  <si>
    <t>Reverse stock split</t>
  </si>
  <si>
    <t>1 to 500</t>
  </si>
  <si>
    <t>Convertible Notes Payable (Narrative) (Details) - USD ($)</t>
  </si>
  <si>
    <t>Debt Instrument [Line Items]</t>
  </si>
  <si>
    <t>Convertible note issued for an individual who paid for professional costs</t>
  </si>
  <si>
    <t>Convertible Note Payable - Unrelated Third Party [Member]</t>
  </si>
  <si>
    <t>Convertible note description</t>
  </si>
  <si>
    <t>The note expired
in 2012 and is convertible into shares of stock at the borrower&amp;#146;s option at the market price.</t>
  </si>
  <si>
    <t>Notes Payable - Unrelated Third Party</t>
  </si>
  <si>
    <t>The note  is also convertible into shares of stock at the borrower&amp;#146;s option at the market price.</t>
  </si>
  <si>
    <t>Note payable</t>
  </si>
  <si>
    <t>Related Party Transactions (Narrative) (Details) - USD ($)</t>
  </si>
  <si>
    <t>Chief Executive Officer</t>
  </si>
  <si>
    <t>Related Party Transaction [Line Items]</t>
  </si>
  <si>
    <t>Paid to related party for services</t>
  </si>
  <si>
    <t>Stockholders' Equity (Narrative) (Details) - USD ($)</t>
  </si>
  <si>
    <t>Stock issued for services, value</t>
  </si>
  <si>
    <t>Shares issued to founder, value</t>
  </si>
  <si>
    <t>Stock issued for cash, value</t>
  </si>
  <si>
    <t>Proceeds from issuance of stock</t>
  </si>
  <si>
    <t>Total shares issued for services and cash</t>
  </si>
  <si>
    <t>Stock issued for services, shares</t>
  </si>
  <si>
    <t>Shares issued to founder, shares</t>
  </si>
  <si>
    <t>Share issue price</t>
  </si>
  <si>
    <t>$ .40</t>
  </si>
  <si>
    <t>Shares issued under reverse merger</t>
  </si>
  <si>
    <t>Stock issued for cash, shares</t>
  </si>
  <si>
    <t>Common Stock [Member] | Former Officer</t>
  </si>
  <si>
    <t>Stock for Services not Yet Earned</t>
  </si>
  <si>
    <t>Commitment And Contingencies (Narrative) (Details) - USD ($)</t>
  </si>
  <si>
    <t>May. 18, 2015</t>
  </si>
  <si>
    <t>May. 31, 2015</t>
  </si>
  <si>
    <t>Rental agreement for office space</t>
  </si>
  <si>
    <t>Letter Of Intent With Transpower Components [Member]</t>
  </si>
  <si>
    <t>Terms and Provisions of the Letter of intent</t>
  </si>
  <si>
    <t>In accordance with the terms and provisions
of the Letter of Intent: (i) Transpower Distributors would sell substantially all of its assets, tangible and intangible, that
are used in or necessary for the conduct of its aluminum foil container manufacturing business, including all related intellectual
property, the fixed assets, customer lists and the goodwill associated therewith (the "Assets"); (ii) we would pay an
aggregate purchase price of $1,600,000 (the "Purchase Price") for acquisition of the Assets, provided that the working
capital (current assets less current liabilities) of Transpower Distributors equals or exceeds $-0- as shown on a closing date
balance sheet; (iii) the Purchase Price shall be paid as $1,000,000 cash down while the remaining balance of $600,000 would apply
towards a leverage buyout; (iv) the parties will engage in due diligence and upon successful completion enter into a definitive
agreement; and (v) substantially all of the employees of Transpower Distributors would continue their respective employment with
Transpower Distributors. The further terms and provisions of the Letter of Intent provide that the parties will use all reasonable
efforts to complete and execute a definitive agreement prior to May 30,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274303</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v>
      </c>
      <c r="B1" s="2" t="s">
        <v>1</v>
      </c>
    </row>
    <row r="2" spans="1:2">
      <c r="B2" s="2" t="s">
        <v>2</v>
      </c>
    </row>
    <row r="3" spans="1:2">
      <c r="A3" s="3" t="s">
        <v>170</v>
      </c>
    </row>
    <row r="4" spans="1:2">
      <c r="A4" s="4" t="s">
        <v>33</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1</v>
      </c>
      <c r="B1" s="2" t="s">
        <v>1</v>
      </c>
    </row>
    <row r="2" spans="1:2">
      <c r="B2" s="2" t="s">
        <v>2</v>
      </c>
    </row>
    <row r="3" spans="1:2">
      <c r="A3" s="3" t="s">
        <v>180</v>
      </c>
    </row>
    <row r="4" spans="1:2">
      <c r="A4" s="4" t="s">
        <v>41</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6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421</v>
      </c>
      <c r="C3" s="7" t="n">
        <v>77803</v>
      </c>
    </row>
    <row r="4" spans="1:3">
      <c r="A4" s="4" t="s">
        <v>31</v>
      </c>
      <c r="B4" s="5" t="n">
        <v>312449</v>
      </c>
    </row>
    <row r="5" spans="1:3">
      <c r="A5" s="4" t="s">
        <v>32</v>
      </c>
      <c r="B5" s="5" t="n">
        <v>334870</v>
      </c>
      <c r="C5" s="7" t="n">
        <v>77803</v>
      </c>
    </row>
    <row r="6" spans="1:3">
      <c r="A6" s="4" t="s">
        <v>33</v>
      </c>
      <c r="B6" s="5" t="n">
        <v>70000</v>
      </c>
      <c r="C6" s="5" t="n">
        <v>70000</v>
      </c>
    </row>
    <row r="7" spans="1:3">
      <c r="A7" s="4" t="s">
        <v>34</v>
      </c>
      <c r="B7" s="5" t="n">
        <v>404870</v>
      </c>
      <c r="C7" s="5" t="n">
        <v>147803</v>
      </c>
    </row>
    <row r="8" spans="1:3">
      <c r="A8" s="3" t="s">
        <v>35</v>
      </c>
    </row>
    <row r="9" spans="1:3">
      <c r="A9" s="4" t="s">
        <v>36</v>
      </c>
      <c r="B9" s="5" t="n">
        <v>269993</v>
      </c>
      <c r="C9" s="5" t="n">
        <v>15000</v>
      </c>
    </row>
    <row r="10" spans="1:3">
      <c r="A10" s="4" t="s">
        <v>37</v>
      </c>
      <c r="B10" s="5" t="n">
        <v>30000</v>
      </c>
      <c r="C10" s="7" t="n">
        <v>30000</v>
      </c>
    </row>
    <row r="11" spans="1:3">
      <c r="A11" s="4" t="s">
        <v>38</v>
      </c>
      <c r="B11" s="5" t="n">
        <v>6245</v>
      </c>
    </row>
    <row r="12" spans="1:3">
      <c r="A12" s="4" t="s">
        <v>39</v>
      </c>
      <c r="B12" s="5" t="n">
        <v>306238</v>
      </c>
      <c r="C12" s="7" t="n">
        <v>45000</v>
      </c>
    </row>
    <row r="13" spans="1:3">
      <c r="A13" s="4" t="s">
        <v>40</v>
      </c>
      <c r="B13" s="7" t="n">
        <v>306238</v>
      </c>
      <c r="C13" s="7" t="n">
        <v>45000</v>
      </c>
    </row>
    <row r="14" spans="1:3">
      <c r="A14" s="3" t="s">
        <v>41</v>
      </c>
    </row>
    <row r="15" spans="1:3">
      <c r="A15" s="4" t="s">
        <v>42</v>
      </c>
    </row>
    <row r="16" spans="1:3">
      <c r="A16" s="4" t="s">
        <v>43</v>
      </c>
      <c r="B16" s="7" t="n">
        <v>15754</v>
      </c>
      <c r="C16" s="7" t="n">
        <v>15274</v>
      </c>
    </row>
    <row r="17" spans="1:3">
      <c r="A17" s="4" t="s">
        <v>44</v>
      </c>
      <c r="B17" s="7" t="n">
        <v>-119999</v>
      </c>
      <c r="C17" s="5" t="n">
        <v>-47504</v>
      </c>
    </row>
    <row r="18" spans="1:3">
      <c r="A18" s="4" t="s">
        <v>45</v>
      </c>
      <c r="C18" s="5" t="n">
        <v>5485</v>
      </c>
    </row>
    <row r="19" spans="1:3">
      <c r="A19" s="4" t="s">
        <v>46</v>
      </c>
      <c r="B19" s="7" t="n">
        <v>1603655</v>
      </c>
      <c r="C19" s="5" t="n">
        <v>1480135</v>
      </c>
    </row>
    <row r="20" spans="1:3">
      <c r="A20" s="4" t="s">
        <v>47</v>
      </c>
      <c r="B20" s="5" t="n">
        <v>-1400778</v>
      </c>
      <c r="C20" s="5" t="n">
        <v>-1339617</v>
      </c>
    </row>
    <row r="21" spans="1:3">
      <c r="A21" s="4" t="s">
        <v>48</v>
      </c>
      <c r="B21" s="5" t="n">
        <v>98632</v>
      </c>
      <c r="C21" s="5" t="n">
        <v>102803</v>
      </c>
    </row>
    <row r="22" spans="1:3">
      <c r="A22" s="4" t="s">
        <v>49</v>
      </c>
      <c r="B22" s="7" t="n">
        <v>404870</v>
      </c>
      <c r="C22" s="7" t="n">
        <v>147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9"/>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61</v>
      </c>
      <c r="D1" s="2" t="s">
        <v>1</v>
      </c>
    </row>
    <row r="2" spans="1:5">
      <c r="B2" s="2" t="s">
        <v>2</v>
      </c>
      <c r="C2" s="2" t="s">
        <v>62</v>
      </c>
      <c r="D2" s="2" t="s">
        <v>2</v>
      </c>
      <c r="E2" s="2" t="s">
        <v>62</v>
      </c>
    </row>
    <row r="3" spans="1:5">
      <c r="A3" s="4" t="s">
        <v>66</v>
      </c>
      <c r="B3" s="7" t="n">
        <v>489589</v>
      </c>
      <c r="C3" s="7" t="n">
        <v>768444</v>
      </c>
      <c r="D3" s="7" t="n">
        <v>1123488</v>
      </c>
      <c r="E3" s="7" t="n">
        <v>1532576</v>
      </c>
    </row>
    <row r="4" spans="1:5">
      <c r="A4" s="4" t="s">
        <v>237</v>
      </c>
      <c r="B4" s="7" t="n">
        <v>301506</v>
      </c>
      <c r="C4" s="7" t="n">
        <v>268093</v>
      </c>
      <c r="D4" s="7" t="n">
        <v>301506</v>
      </c>
      <c r="E4" s="7" t="n">
        <v>450663</v>
      </c>
    </row>
    <row r="5" spans="1:5">
      <c r="A5" s="4" t="s">
        <v>238</v>
      </c>
      <c r="B5" s="4" t="s">
        <v>239</v>
      </c>
      <c r="C5" s="4" t="s">
        <v>239</v>
      </c>
      <c r="D5" s="4" t="s">
        <v>239</v>
      </c>
      <c r="E5" s="4" t="s">
        <v>239</v>
      </c>
    </row>
    <row r="6" spans="1:5">
      <c r="A6" s="4" t="s">
        <v>240</v>
      </c>
      <c r="B6" s="4" t="s">
        <v>241</v>
      </c>
      <c r="C6" s="4" t="s">
        <v>242</v>
      </c>
      <c r="D6" s="4" t="s">
        <v>243</v>
      </c>
      <c r="E6" s="4" t="s">
        <v>244</v>
      </c>
    </row>
    <row r="7" spans="1:5">
      <c r="A7" s="4" t="s">
        <v>245</v>
      </c>
    </row>
    <row r="8" spans="1:5">
      <c r="A8" s="4" t="s">
        <v>66</v>
      </c>
      <c r="C8" s="7" t="n">
        <v>125406</v>
      </c>
    </row>
    <row r="9" spans="1:5">
      <c r="A9" s="4" t="s">
        <v>240</v>
      </c>
      <c r="C9" s="4" t="s">
        <v>246</v>
      </c>
    </row>
    <row r="10" spans="1:5">
      <c r="A10" s="4" t="s">
        <v>247</v>
      </c>
    </row>
    <row r="11" spans="1:5">
      <c r="A11" s="4" t="s">
        <v>66</v>
      </c>
      <c r="B11" s="7" t="n">
        <v>157636</v>
      </c>
      <c r="D11" s="7" t="n">
        <v>160143</v>
      </c>
      <c r="E11" s="7" t="n">
        <v>317223</v>
      </c>
    </row>
    <row r="12" spans="1:5">
      <c r="A12" s="4" t="s">
        <v>240</v>
      </c>
      <c r="B12" s="4" t="s">
        <v>248</v>
      </c>
      <c r="D12" s="4" t="s">
        <v>249</v>
      </c>
      <c r="E12" s="4" t="s">
        <v>250</v>
      </c>
    </row>
    <row r="13" spans="1:5">
      <c r="A13" s="4" t="s">
        <v>251</v>
      </c>
    </row>
    <row r="14" spans="1:5">
      <c r="A14" s="4" t="s">
        <v>66</v>
      </c>
      <c r="C14" s="7" t="n">
        <v>142657</v>
      </c>
    </row>
    <row r="15" spans="1:5">
      <c r="A15" s="4" t="s">
        <v>240</v>
      </c>
      <c r="C15" s="4" t="s">
        <v>252</v>
      </c>
    </row>
    <row r="16" spans="1:5">
      <c r="A16" s="4" t="s">
        <v>253</v>
      </c>
    </row>
    <row r="17" spans="1:5">
      <c r="A17" s="4" t="s">
        <v>66</v>
      </c>
      <c r="B17" s="7" t="n">
        <v>56803</v>
      </c>
      <c r="D17" s="7" t="n">
        <v>76905</v>
      </c>
      <c r="E17" s="7" t="n">
        <v>133440</v>
      </c>
    </row>
    <row r="18" spans="1:5">
      <c r="A18" s="4" t="s">
        <v>240</v>
      </c>
      <c r="B18" s="4" t="s">
        <v>254</v>
      </c>
      <c r="D18" s="4" t="s">
        <v>255</v>
      </c>
      <c r="E18" s="4" t="s">
        <v>256</v>
      </c>
    </row>
    <row r="19" spans="1:5">
      <c r="A19" s="4" t="s">
        <v>257</v>
      </c>
    </row>
    <row r="20" spans="1:5">
      <c r="A20" s="4" t="s">
        <v>66</v>
      </c>
      <c r="B20" s="7" t="n">
        <v>50973</v>
      </c>
      <c r="D20" s="7" t="n">
        <v>64458</v>
      </c>
    </row>
    <row r="21" spans="1:5">
      <c r="A21" s="4" t="s">
        <v>240</v>
      </c>
      <c r="B21" s="4" t="s">
        <v>258</v>
      </c>
      <c r="D21" s="4" t="s">
        <v>2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0</v>
      </c>
      <c r="B1" s="2" t="s">
        <v>1</v>
      </c>
      <c r="C1" s="2" t="s">
        <v>261</v>
      </c>
    </row>
    <row r="2" spans="1:3">
      <c r="B2" s="2" t="s">
        <v>2</v>
      </c>
      <c r="C2" s="2" t="s">
        <v>28</v>
      </c>
    </row>
    <row r="3" spans="1:3">
      <c r="A3" s="4" t="s">
        <v>262</v>
      </c>
      <c r="B3" s="7" t="n">
        <v>319026</v>
      </c>
      <c r="C3" s="7" t="n">
        <v>721464</v>
      </c>
    </row>
    <row r="4" spans="1:3">
      <c r="A4" s="4" t="s">
        <v>237</v>
      </c>
      <c r="B4" s="7" t="n">
        <v>182984</v>
      </c>
      <c r="C4" s="7" t="n">
        <v>347368</v>
      </c>
    </row>
    <row r="5" spans="1:3">
      <c r="A5" s="4" t="s">
        <v>263</v>
      </c>
      <c r="B5" s="4" t="s">
        <v>239</v>
      </c>
      <c r="C5" s="4" t="s">
        <v>239</v>
      </c>
    </row>
    <row r="6" spans="1:3">
      <c r="A6" s="4" t="s">
        <v>240</v>
      </c>
      <c r="B6" s="4" t="s">
        <v>264</v>
      </c>
      <c r="C6" s="4" t="s">
        <v>265</v>
      </c>
    </row>
    <row r="7" spans="1:3">
      <c r="A7" s="4" t="s">
        <v>245</v>
      </c>
    </row>
    <row r="8" spans="1:3">
      <c r="A8" s="4" t="s">
        <v>262</v>
      </c>
      <c r="C8" s="7" t="n">
        <v>75766</v>
      </c>
    </row>
    <row r="9" spans="1:3">
      <c r="A9" s="4" t="s">
        <v>240</v>
      </c>
      <c r="C9" s="4" t="s">
        <v>266</v>
      </c>
    </row>
    <row r="10" spans="1:3">
      <c r="A10" s="4" t="s">
        <v>247</v>
      </c>
    </row>
    <row r="11" spans="1:3">
      <c r="A11" s="4" t="s">
        <v>262</v>
      </c>
      <c r="C11" s="7" t="n">
        <v>94733</v>
      </c>
    </row>
    <row r="12" spans="1:3">
      <c r="A12" s="4" t="s">
        <v>240</v>
      </c>
      <c r="C12" s="4" t="s">
        <v>267</v>
      </c>
    </row>
    <row r="13" spans="1:3">
      <c r="A13" s="4" t="s">
        <v>251</v>
      </c>
    </row>
    <row r="14" spans="1:3">
      <c r="A14" s="4" t="s">
        <v>262</v>
      </c>
      <c r="C14" s="7" t="n">
        <v>176869</v>
      </c>
    </row>
    <row r="15" spans="1:3">
      <c r="A15" s="4" t="s">
        <v>240</v>
      </c>
      <c r="C15" s="4" t="s">
        <v>268</v>
      </c>
    </row>
    <row r="16" spans="1:3">
      <c r="A16" s="4" t="s">
        <v>253</v>
      </c>
    </row>
    <row r="17" spans="1:3">
      <c r="A17" s="4" t="s">
        <v>262</v>
      </c>
    </row>
    <row r="18" spans="1:3">
      <c r="A18" s="4" t="s">
        <v>240</v>
      </c>
    </row>
    <row r="19" spans="1:3">
      <c r="A19" s="4" t="s">
        <v>257</v>
      </c>
    </row>
    <row r="20" spans="1:3">
      <c r="A20" s="4" t="s">
        <v>262</v>
      </c>
    </row>
    <row r="21" spans="1:3">
      <c r="A21" s="4" t="s">
        <v>240</v>
      </c>
    </row>
    <row r="22" spans="1:3">
      <c r="A22" s="4" t="s">
        <v>269</v>
      </c>
    </row>
    <row r="23" spans="1:3">
      <c r="A23" s="4" t="s">
        <v>262</v>
      </c>
      <c r="B23" s="7" t="n">
        <v>51054</v>
      </c>
    </row>
    <row r="24" spans="1:3">
      <c r="A24" s="4" t="s">
        <v>240</v>
      </c>
      <c r="B24" s="4" t="s">
        <v>270</v>
      </c>
    </row>
    <row r="25" spans="1:3">
      <c r="A25" s="4" t="s">
        <v>271</v>
      </c>
    </row>
    <row r="26" spans="1:3">
      <c r="A26" s="4" t="s">
        <v>262</v>
      </c>
      <c r="B26" s="7" t="n">
        <v>49726</v>
      </c>
    </row>
    <row r="27" spans="1:3">
      <c r="A27" s="4" t="s">
        <v>240</v>
      </c>
      <c r="B27" s="4" t="s">
        <v>272</v>
      </c>
    </row>
    <row r="28" spans="1:3">
      <c r="A28" s="4" t="s">
        <v>273</v>
      </c>
    </row>
    <row r="29" spans="1:3">
      <c r="A29" s="4" t="s">
        <v>262</v>
      </c>
      <c r="B29" s="7" t="n">
        <v>42921</v>
      </c>
    </row>
    <row r="30" spans="1:3">
      <c r="A30" s="4" t="s">
        <v>240</v>
      </c>
      <c r="B30" s="4" t="s">
        <v>274</v>
      </c>
    </row>
    <row r="31" spans="1:3">
      <c r="A31" s="4" t="s">
        <v>275</v>
      </c>
    </row>
    <row r="32" spans="1:3">
      <c r="A32" s="4" t="s">
        <v>262</v>
      </c>
      <c r="B32" s="7" t="n">
        <v>39283</v>
      </c>
    </row>
    <row r="33" spans="1:3">
      <c r="A33" s="4" t="s">
        <v>240</v>
      </c>
      <c r="B33"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r="A1" s="1" t="s">
        <v>277</v>
      </c>
      <c r="B1" s="2" t="s">
        <v>2</v>
      </c>
      <c r="C1" s="2" t="s">
        <v>28</v>
      </c>
    </row>
    <row r="2" spans="1:3">
      <c r="A2" s="4" t="s">
        <v>33</v>
      </c>
      <c r="B2" s="7" t="n">
        <v>70000</v>
      </c>
      <c r="C2" s="7" t="n">
        <v>70000</v>
      </c>
    </row>
    <row r="3" spans="1:3">
      <c r="A3" s="4" t="s">
        <v>278</v>
      </c>
    </row>
    <row r="4" spans="1:3">
      <c r="A4" s="4" t="s">
        <v>33</v>
      </c>
      <c r="B4" s="5" t="n">
        <v>5000</v>
      </c>
      <c r="C4" s="5" t="n">
        <v>5000</v>
      </c>
    </row>
    <row r="5" spans="1:3">
      <c r="A5" s="4" t="s">
        <v>279</v>
      </c>
    </row>
    <row r="6" spans="1:3">
      <c r="A6" s="4" t="s">
        <v>33</v>
      </c>
      <c r="B6" s="7" t="n">
        <v>65000</v>
      </c>
      <c r="C6" s="7" t="n">
        <v>6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280</v>
      </c>
      <c r="B1" s="2" t="s">
        <v>281</v>
      </c>
    </row>
    <row r="2" spans="1:2">
      <c r="A2" s="3" t="s">
        <v>282</v>
      </c>
    </row>
    <row r="3" spans="1:2">
      <c r="A3" s="5" t="n">
        <v>2015</v>
      </c>
      <c r="B3" s="7" t="n">
        <v>28014</v>
      </c>
    </row>
    <row r="4" spans="1:2">
      <c r="A4" s="5" t="n">
        <v>2016</v>
      </c>
      <c r="B4" s="7" t="n">
        <v>228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83</v>
      </c>
      <c r="B1" s="2" t="s">
        <v>284</v>
      </c>
      <c r="C1" s="2" t="s">
        <v>285</v>
      </c>
    </row>
    <row r="2" spans="1:3">
      <c r="A2" s="4" t="s">
        <v>286</v>
      </c>
    </row>
    <row r="3" spans="1:3">
      <c r="A3" s="4" t="s">
        <v>287</v>
      </c>
      <c r="B3" s="7" t="n">
        <v>3400</v>
      </c>
    </row>
    <row r="4" spans="1:3">
      <c r="A4" s="4" t="s">
        <v>288</v>
      </c>
      <c r="B4" s="4" t="s">
        <v>289</v>
      </c>
    </row>
    <row r="5" spans="1:3">
      <c r="A5" s="4" t="s">
        <v>290</v>
      </c>
      <c r="B5" s="7" t="n">
        <v>1269</v>
      </c>
    </row>
    <row r="6" spans="1:3">
      <c r="A6" s="4" t="s">
        <v>81</v>
      </c>
    </row>
    <row r="7" spans="1:3">
      <c r="A7" s="4" t="s">
        <v>291</v>
      </c>
      <c r="C7" s="4" t="s">
        <v>2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293</v>
      </c>
      <c r="B1" s="2" t="s">
        <v>1</v>
      </c>
    </row>
    <row r="2" spans="1:3">
      <c r="B2" s="2" t="s">
        <v>2</v>
      </c>
      <c r="C2" s="2" t="s">
        <v>28</v>
      </c>
    </row>
    <row r="3" spans="1:3">
      <c r="A3" s="3" t="s">
        <v>294</v>
      </c>
    </row>
    <row r="4" spans="1:3">
      <c r="A4" s="4" t="s">
        <v>295</v>
      </c>
      <c r="B4" s="7" t="n">
        <v>30000</v>
      </c>
      <c r="C4" s="7" t="n">
        <v>30000</v>
      </c>
    </row>
    <row r="5" spans="1:3">
      <c r="A5" s="4" t="s">
        <v>296</v>
      </c>
    </row>
    <row r="6" spans="1:3">
      <c r="A6" s="3" t="s">
        <v>294</v>
      </c>
    </row>
    <row r="7" spans="1:3">
      <c r="A7" s="4" t="s">
        <v>295</v>
      </c>
      <c r="B7" s="7" t="n">
        <v>20000</v>
      </c>
    </row>
    <row r="8" spans="1:3">
      <c r="A8" s="4" t="s">
        <v>297</v>
      </c>
      <c r="B8" s="4" t="s">
        <v>298</v>
      </c>
    </row>
    <row r="9" spans="1:3">
      <c r="A9" s="4" t="s">
        <v>299</v>
      </c>
    </row>
    <row r="10" spans="1:3">
      <c r="A10" s="3" t="s">
        <v>294</v>
      </c>
    </row>
    <row r="11" spans="1:3">
      <c r="A11" s="4" t="s">
        <v>297</v>
      </c>
      <c r="B11" s="4" t="s">
        <v>300</v>
      </c>
    </row>
    <row r="12" spans="1:3">
      <c r="A12" s="4" t="s">
        <v>301</v>
      </c>
      <c r="B12" s="7" t="n">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02</v>
      </c>
      <c r="B1" s="2" t="s">
        <v>1</v>
      </c>
    </row>
    <row r="2" spans="1:3">
      <c r="B2" s="2" t="s">
        <v>2</v>
      </c>
      <c r="C2" s="2" t="s">
        <v>62</v>
      </c>
    </row>
    <row r="3" spans="1:3">
      <c r="A3" s="4" t="s">
        <v>303</v>
      </c>
    </row>
    <row r="4" spans="1:3">
      <c r="A4" s="3" t="s">
        <v>304</v>
      </c>
    </row>
    <row r="5" spans="1:3">
      <c r="A5" s="4" t="s">
        <v>305</v>
      </c>
      <c r="B5" s="7" t="n">
        <v>21824</v>
      </c>
      <c r="C5" s="7" t="n">
        <v>775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s>
  <sheetData>
    <row r="1" spans="1:17">
      <c r="A1" s="1" t="s">
        <v>306</v>
      </c>
      <c r="C1" s="2" t="s">
        <v>125</v>
      </c>
      <c r="D1" s="2" t="s">
        <v>126</v>
      </c>
      <c r="E1" s="2" t="s">
        <v>127</v>
      </c>
      <c r="F1" s="2" t="s">
        <v>128</v>
      </c>
      <c r="G1" s="2" t="s">
        <v>129</v>
      </c>
      <c r="H1" s="2" t="s">
        <v>130</v>
      </c>
      <c r="I1" s="2" t="s">
        <v>131</v>
      </c>
      <c r="J1" s="2" t="s">
        <v>132</v>
      </c>
      <c r="K1" s="2" t="s">
        <v>133</v>
      </c>
      <c r="L1" s="2" t="s">
        <v>2</v>
      </c>
      <c r="M1" s="2" t="s">
        <v>134</v>
      </c>
      <c r="N1" s="2" t="s">
        <v>2</v>
      </c>
      <c r="O1" s="2" t="s">
        <v>62</v>
      </c>
      <c r="P1" s="2" t="s">
        <v>28</v>
      </c>
    </row>
    <row r="2" spans="1:17">
      <c r="A2" s="4" t="s">
        <v>307</v>
      </c>
      <c r="P2" s="7" t="n">
        <v>50000</v>
      </c>
    </row>
    <row r="3" spans="1:17">
      <c r="A3" s="4" t="s">
        <v>308</v>
      </c>
      <c r="P3" s="5" t="n">
        <v>10000</v>
      </c>
    </row>
    <row r="4" spans="1:17">
      <c r="A4" s="4" t="s">
        <v>309</v>
      </c>
      <c r="P4" s="5" t="n">
        <v>100000</v>
      </c>
    </row>
    <row r="5" spans="1:17">
      <c r="A5" s="4" t="s">
        <v>310</v>
      </c>
      <c r="N5" s="7" t="n">
        <v>5000</v>
      </c>
      <c r="O5" s="7" t="n">
        <v>100000</v>
      </c>
    </row>
    <row r="6" spans="1:17">
      <c r="A6" s="4" t="s">
        <v>84</v>
      </c>
      <c r="P6" s="7" t="n">
        <v>5485</v>
      </c>
    </row>
    <row r="7" spans="1:17">
      <c r="A7" s="4" t="s">
        <v>81</v>
      </c>
    </row>
    <row r="8" spans="1:17">
      <c r="A8" s="4" t="s">
        <v>311</v>
      </c>
      <c r="E8" s="5" t="n">
        <v>344164</v>
      </c>
      <c r="F8" s="5" t="n">
        <v>447220</v>
      </c>
      <c r="G8" s="5" t="n">
        <v>51106</v>
      </c>
      <c r="H8" s="5" t="n">
        <v>12475664</v>
      </c>
    </row>
    <row r="9" spans="1:17">
      <c r="A9" s="4" t="s">
        <v>312</v>
      </c>
      <c r="C9" s="5" t="n">
        <v>400000</v>
      </c>
      <c r="D9" s="5" t="n">
        <v>80000</v>
      </c>
      <c r="E9" s="5" t="n">
        <v>94164</v>
      </c>
      <c r="G9" s="5" t="n">
        <v>31108</v>
      </c>
      <c r="H9" s="5" t="n">
        <v>2255664</v>
      </c>
      <c r="J9" s="5" t="n">
        <v>100000</v>
      </c>
      <c r="L9" s="5" t="n">
        <v>480000</v>
      </c>
      <c r="P9" s="5" t="n">
        <v>100000</v>
      </c>
      <c r="Q9" s="4" t="s">
        <v>77</v>
      </c>
    </row>
    <row r="10" spans="1:17">
      <c r="A10" s="4" t="s">
        <v>307</v>
      </c>
      <c r="H10" s="7" t="n">
        <v>1025200</v>
      </c>
      <c r="P10" s="7" t="n">
        <v>100</v>
      </c>
      <c r="Q10" s="4" t="s">
        <v>77</v>
      </c>
    </row>
    <row r="11" spans="1:17">
      <c r="A11" s="4" t="s">
        <v>313</v>
      </c>
      <c r="B11" s="4" t="s">
        <v>77</v>
      </c>
      <c r="P11" s="5" t="n">
        <v>10000000</v>
      </c>
    </row>
    <row r="12" spans="1:17">
      <c r="A12" s="4" t="s">
        <v>308</v>
      </c>
      <c r="B12" s="4" t="s">
        <v>77</v>
      </c>
      <c r="P12" s="7" t="n">
        <v>10000</v>
      </c>
    </row>
    <row r="13" spans="1:17">
      <c r="A13" s="4" t="s">
        <v>314</v>
      </c>
      <c r="G13" s="4" t="s">
        <v>315</v>
      </c>
      <c r="H13" s="10" t="n">
        <v>0.4545</v>
      </c>
      <c r="I13" s="9" t="n">
        <v>0.5</v>
      </c>
    </row>
    <row r="14" spans="1:17">
      <c r="A14" s="4" t="s">
        <v>316</v>
      </c>
      <c r="E14" s="5" t="n">
        <v>250000</v>
      </c>
      <c r="I14" s="5" t="n">
        <v>1760542</v>
      </c>
      <c r="P14" s="5" t="n">
        <v>1760542</v>
      </c>
      <c r="Q14" s="4" t="s">
        <v>77</v>
      </c>
    </row>
    <row r="15" spans="1:17">
      <c r="A15" s="4" t="s">
        <v>317</v>
      </c>
      <c r="F15" s="5" t="n">
        <v>425000</v>
      </c>
      <c r="G15" s="5" t="n">
        <v>19998</v>
      </c>
      <c r="H15" s="5" t="n">
        <v>220000</v>
      </c>
      <c r="K15" s="5" t="n">
        <v>220000</v>
      </c>
      <c r="P15" s="5" t="n">
        <v>220000</v>
      </c>
      <c r="Q15" s="4" t="s">
        <v>77</v>
      </c>
    </row>
    <row r="16" spans="1:17">
      <c r="A16" s="4" t="s">
        <v>309</v>
      </c>
      <c r="E16" s="7" t="n">
        <v>100000</v>
      </c>
      <c r="F16" s="7" t="n">
        <v>170000</v>
      </c>
      <c r="G16" s="7" t="n">
        <v>5000</v>
      </c>
      <c r="H16" s="7" t="n">
        <v>100000</v>
      </c>
      <c r="P16" s="7" t="n">
        <v>220</v>
      </c>
      <c r="Q16" s="4" t="s">
        <v>77</v>
      </c>
    </row>
    <row r="17" spans="1:17">
      <c r="A17" s="4" t="s">
        <v>140</v>
      </c>
      <c r="F17" s="5" t="n">
        <v>22220</v>
      </c>
      <c r="P17" s="5" t="n">
        <v>22220</v>
      </c>
      <c r="Q17" s="4" t="s">
        <v>77</v>
      </c>
    </row>
    <row r="18" spans="1:17">
      <c r="A18" s="4" t="s">
        <v>310</v>
      </c>
      <c r="K18" s="7" t="n">
        <v>100000</v>
      </c>
    </row>
    <row r="19" spans="1:17">
      <c r="A19" s="4" t="s">
        <v>84</v>
      </c>
      <c r="F19" s="7" t="n">
        <v>5000</v>
      </c>
      <c r="G19" s="7" t="n">
        <v>485</v>
      </c>
      <c r="M19" s="7" t="n">
        <v>485</v>
      </c>
    </row>
    <row r="20" spans="1:17">
      <c r="A20" s="4" t="s">
        <v>141</v>
      </c>
    </row>
    <row r="21" spans="1:17">
      <c r="A21" s="4" t="s">
        <v>313</v>
      </c>
      <c r="H21" s="5" t="n">
        <v>10000000</v>
      </c>
    </row>
    <row r="22" spans="1:17">
      <c r="A22" s="4" t="s">
        <v>308</v>
      </c>
      <c r="H22" s="7" t="n">
        <v>10000</v>
      </c>
    </row>
    <row r="23" spans="1:17">
      <c r="A23" s="4" t="s">
        <v>318</v>
      </c>
    </row>
    <row r="24" spans="1:17">
      <c r="A24" s="4" t="s">
        <v>312</v>
      </c>
      <c r="J24" s="5" t="n">
        <v>100000</v>
      </c>
    </row>
    <row r="25" spans="1:17">
      <c r="A25" s="4" t="s">
        <v>314</v>
      </c>
      <c r="J25" s="9" t="n">
        <v>0.5</v>
      </c>
    </row>
    <row r="26" spans="1:17">
      <c r="A26" s="4" t="s">
        <v>319</v>
      </c>
    </row>
    <row r="27" spans="1:17">
      <c r="A27" s="4" t="s">
        <v>311</v>
      </c>
      <c r="E27" s="5" t="n">
        <v>94164</v>
      </c>
    </row>
    <row r="28" spans="1:17">
      <c r="A28" s="4" t="s">
        <v>307</v>
      </c>
      <c r="L28" s="7" t="n">
        <v>13897</v>
      </c>
      <c r="M28" s="7" t="n">
        <v>11876</v>
      </c>
    </row>
    <row r="29" spans="1:17">
      <c r="A29" t="n"/>
    </row>
    <row r="30" spans="1:17">
      <c r="A30" s="4" t="s">
        <v>77</v>
      </c>
      <c r="B30" s="4" t="s">
        <v>123</v>
      </c>
    </row>
  </sheetData>
  <mergeCells count="4">
    <mergeCell ref="A1:B1"/>
    <mergeCell ref="P1:Q1"/>
    <mergeCell ref="A29:P29"/>
    <mergeCell ref="B30:P3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320</v>
      </c>
      <c r="B1" s="2" t="s">
        <v>321</v>
      </c>
      <c r="C1" s="2" t="s">
        <v>322</v>
      </c>
      <c r="D1" s="2" t="s">
        <v>134</v>
      </c>
    </row>
    <row r="2" spans="1:4">
      <c r="A2" s="4" t="s">
        <v>323</v>
      </c>
    </row>
    <row r="3" spans="1:4">
      <c r="A3" s="4" t="s">
        <v>290</v>
      </c>
      <c r="C3" s="7" t="n">
        <v>1269</v>
      </c>
      <c r="D3" s="7" t="n">
        <v>3400</v>
      </c>
    </row>
    <row r="4" spans="1:4">
      <c r="A4" s="4" t="s">
        <v>324</v>
      </c>
    </row>
    <row r="5" spans="1:4">
      <c r="A5" s="4" t="s">
        <v>325</v>
      </c>
      <c r="B5" s="4" t="s">
        <v>3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15754303</v>
      </c>
      <c r="C9" s="5" t="n">
        <v>15274303</v>
      </c>
    </row>
    <row r="10" spans="1:3">
      <c r="A10" s="4" t="s">
        <v>59</v>
      </c>
      <c r="B10" s="5" t="n">
        <v>15754303</v>
      </c>
      <c r="C10" s="5" t="n">
        <v>15274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7"/>
    <col customWidth="1" max="2" min="2" width="46"/>
    <col customWidth="1" max="3" min="3" width="4"/>
    <col customWidth="1" max="4" min="4" width="14"/>
    <col customWidth="1" max="5" min="5" width="15"/>
    <col customWidth="1" max="6" min="6" width="4"/>
    <col customWidth="1" max="7" min="7" width="14"/>
  </cols>
  <sheetData>
    <row r="1" spans="1:7">
      <c r="A1" s="1" t="s">
        <v>60</v>
      </c>
      <c r="B1" s="2" t="s">
        <v>61</v>
      </c>
      <c r="E1" s="2" t="s">
        <v>1</v>
      </c>
    </row>
    <row r="2" spans="1:7">
      <c r="B2" s="2" t="s">
        <v>2</v>
      </c>
      <c r="D2" s="2" t="s">
        <v>62</v>
      </c>
      <c r="E2" s="2" t="s">
        <v>2</v>
      </c>
      <c r="G2" s="2" t="s">
        <v>62</v>
      </c>
    </row>
    <row r="3" spans="1:7">
      <c r="A3" s="3" t="s">
        <v>63</v>
      </c>
    </row>
    <row r="4" spans="1:7">
      <c r="A4" s="4" t="s">
        <v>64</v>
      </c>
      <c r="D4" s="7" t="n">
        <v>43859</v>
      </c>
      <c r="G4" s="7" t="n">
        <v>72782</v>
      </c>
    </row>
    <row r="5" spans="1:7">
      <c r="A5" s="4" t="s">
        <v>65</v>
      </c>
      <c r="B5" s="7" t="n">
        <v>557348</v>
      </c>
      <c r="E5" s="7" t="n">
        <v>1341890</v>
      </c>
    </row>
    <row r="6" spans="1:7">
      <c r="A6" s="4" t="s">
        <v>66</v>
      </c>
      <c r="B6" s="5" t="n">
        <v>557348</v>
      </c>
      <c r="D6" s="7" t="n">
        <v>43859</v>
      </c>
      <c r="E6" s="5" t="n">
        <v>1341890</v>
      </c>
      <c r="G6" s="7" t="n">
        <v>72782</v>
      </c>
    </row>
    <row r="7" spans="1:7">
      <c r="A7" s="4" t="s">
        <v>67</v>
      </c>
      <c r="B7" s="5" t="n">
        <v>469489</v>
      </c>
      <c r="E7" s="5" t="n">
        <v>1185340</v>
      </c>
    </row>
    <row r="8" spans="1:7">
      <c r="A8" s="4" t="s">
        <v>68</v>
      </c>
      <c r="B8" s="5" t="n">
        <v>87859</v>
      </c>
      <c r="D8" s="7" t="n">
        <v>43859</v>
      </c>
      <c r="E8" s="5" t="n">
        <v>156550</v>
      </c>
      <c r="G8" s="7" t="n">
        <v>72872</v>
      </c>
    </row>
    <row r="9" spans="1:7">
      <c r="A9" s="3" t="s">
        <v>69</v>
      </c>
    </row>
    <row r="10" spans="1:7">
      <c r="A10" s="4" t="s">
        <v>70</v>
      </c>
      <c r="B10" s="5" t="n">
        <v>105600</v>
      </c>
      <c r="D10" s="5" t="n">
        <v>75191</v>
      </c>
      <c r="E10" s="5" t="n">
        <v>217711</v>
      </c>
      <c r="G10" s="5" t="n">
        <v>210609</v>
      </c>
    </row>
    <row r="11" spans="1:7">
      <c r="A11" s="4" t="s">
        <v>71</v>
      </c>
      <c r="B11" s="5" t="n">
        <v>105600</v>
      </c>
      <c r="D11" s="5" t="n">
        <v>75191</v>
      </c>
      <c r="E11" s="5" t="n">
        <v>217711</v>
      </c>
      <c r="G11" s="5" t="n">
        <v>210609</v>
      </c>
    </row>
    <row r="12" spans="1:7">
      <c r="A12" s="4" t="s">
        <v>72</v>
      </c>
      <c r="B12" s="5" t="n">
        <v>-17741</v>
      </c>
      <c r="D12" s="5" t="n">
        <v>-31332</v>
      </c>
      <c r="E12" s="5" t="n">
        <v>-61161</v>
      </c>
      <c r="G12" s="5" t="n">
        <v>-137827</v>
      </c>
    </row>
    <row r="13" spans="1:7">
      <c r="A13" s="4" t="s">
        <v>73</v>
      </c>
      <c r="B13" s="5" t="n">
        <v>-17741</v>
      </c>
      <c r="D13" s="5" t="n">
        <v>-31332</v>
      </c>
      <c r="E13" s="7" t="n">
        <v>-61161</v>
      </c>
      <c r="G13" s="7" t="n">
        <v>-137827</v>
      </c>
    </row>
    <row r="14" spans="1:7">
      <c r="A14" s="4" t="s">
        <v>74</v>
      </c>
    </row>
    <row r="15" spans="1:7">
      <c r="A15" s="4" t="s">
        <v>75</v>
      </c>
      <c r="B15" s="7" t="n">
        <v>-17741</v>
      </c>
      <c r="D15" s="7" t="n">
        <v>-31332</v>
      </c>
      <c r="E15" s="7" t="n">
        <v>-61161</v>
      </c>
      <c r="G15" s="7" t="n">
        <v>-137827</v>
      </c>
    </row>
    <row r="16" spans="1:7">
      <c r="A16" s="4" t="s">
        <v>76</v>
      </c>
      <c r="B16" s="7" t="n">
        <v>0</v>
      </c>
      <c r="C16" s="4" t="s">
        <v>77</v>
      </c>
      <c r="D16" s="9" t="n">
        <v>-0.02</v>
      </c>
      <c r="E16" s="7" t="n">
        <v>0</v>
      </c>
      <c r="F16" s="4" t="s">
        <v>77</v>
      </c>
      <c r="G16" s="9" t="n">
        <v>-0.13</v>
      </c>
    </row>
    <row r="17" spans="1:7">
      <c r="A17" s="4" t="s">
        <v>78</v>
      </c>
      <c r="B17" s="5" t="n">
        <v>15648808</v>
      </c>
      <c r="D17" s="5" t="n">
        <v>1956070</v>
      </c>
      <c r="E17" s="5" t="n">
        <v>15462590</v>
      </c>
      <c r="G17" s="5" t="n">
        <v>1062509</v>
      </c>
    </row>
    <row r="18" spans="1:7">
      <c r="A18" t="n"/>
    </row>
    <row r="19" spans="1:7">
      <c r="A19" s="4" t="s">
        <v>77</v>
      </c>
      <c r="B19" s="4" t="s">
        <v>79</v>
      </c>
    </row>
  </sheetData>
  <mergeCells count="7">
    <mergeCell ref="A1:A2"/>
    <mergeCell ref="B1:D1"/>
    <mergeCell ref="E1:G1"/>
    <mergeCell ref="B2:C2"/>
    <mergeCell ref="E2:F2"/>
    <mergeCell ref="A18:G18"/>
    <mergeCell ref="B19:G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7"/>
    <col customWidth="1" max="2" min="2" width="80"/>
    <col customWidth="1" max="3" min="3" width="22"/>
    <col customWidth="1" max="4" min="4" width="4"/>
    <col customWidth="1" max="5" min="5" width="27"/>
    <col customWidth="1" max="6" min="6" width="4"/>
    <col customWidth="1" max="7" min="7" width="41"/>
    <col customWidth="1" max="8" min="8" width="30"/>
    <col customWidth="1" max="9" min="9" width="20"/>
    <col customWidth="1" max="10" min="10" width="12"/>
  </cols>
  <sheetData>
    <row r="1" spans="1:10">
      <c r="A1" s="1" t="s">
        <v>80</v>
      </c>
      <c r="C1" s="2" t="s">
        <v>81</v>
      </c>
      <c r="E1" s="2" t="s">
        <v>82</v>
      </c>
      <c r="G1" s="2" t="s">
        <v>83</v>
      </c>
      <c r="H1" s="2" t="s">
        <v>84</v>
      </c>
      <c r="I1" s="2" t="s">
        <v>85</v>
      </c>
      <c r="J1" s="2" t="s">
        <v>86</v>
      </c>
    </row>
    <row r="2" spans="1:10">
      <c r="A2" s="4" t="s">
        <v>87</v>
      </c>
      <c r="B2" s="4" t="s">
        <v>77</v>
      </c>
      <c r="C2" s="5" t="n">
        <v>95607</v>
      </c>
    </row>
    <row r="3" spans="1:10">
      <c r="A3" s="4" t="s">
        <v>88</v>
      </c>
      <c r="C3" s="7" t="n">
        <v>96</v>
      </c>
      <c r="D3" s="4" t="s">
        <v>77</v>
      </c>
      <c r="E3" s="7" t="n">
        <v>-19996</v>
      </c>
      <c r="F3" s="4" t="s">
        <v>77</v>
      </c>
      <c r="I3" s="7" t="n">
        <v>-2088</v>
      </c>
      <c r="J3" s="7" t="n">
        <v>-21988</v>
      </c>
    </row>
    <row r="4" spans="1:10">
      <c r="A4" s="4" t="s">
        <v>89</v>
      </c>
      <c r="B4" s="4" t="s">
        <v>77</v>
      </c>
      <c r="C4" s="5" t="n">
        <v>100000</v>
      </c>
    </row>
    <row r="5" spans="1:10">
      <c r="A5" s="4" t="s">
        <v>90</v>
      </c>
      <c r="C5" s="7" t="n">
        <v>100</v>
      </c>
      <c r="D5" s="4" t="s">
        <v>77</v>
      </c>
      <c r="E5" s="5" t="n">
        <v>49900</v>
      </c>
      <c r="F5" s="4" t="s">
        <v>77</v>
      </c>
      <c r="J5" s="7" t="n">
        <v>50000</v>
      </c>
    </row>
    <row r="6" spans="1:10">
      <c r="A6" s="4" t="s">
        <v>91</v>
      </c>
      <c r="B6" s="4" t="s">
        <v>77</v>
      </c>
      <c r="C6" s="5" t="n">
        <v>1760542</v>
      </c>
    </row>
    <row r="7" spans="1:10">
      <c r="A7" s="4" t="s">
        <v>92</v>
      </c>
      <c r="C7" s="7" t="n">
        <v>1760</v>
      </c>
      <c r="D7" s="4" t="s">
        <v>77</v>
      </c>
      <c r="E7" s="5" t="n">
        <v>-1760</v>
      </c>
      <c r="F7" s="4" t="s">
        <v>77</v>
      </c>
    </row>
    <row r="8" spans="1:10">
      <c r="A8" s="4" t="s">
        <v>93</v>
      </c>
      <c r="B8" s="4" t="s">
        <v>77</v>
      </c>
      <c r="C8" s="5" t="n">
        <v>220000</v>
      </c>
    </row>
    <row r="9" spans="1:10">
      <c r="A9" s="4" t="s">
        <v>94</v>
      </c>
      <c r="C9" s="7" t="n">
        <v>220</v>
      </c>
      <c r="D9" s="4" t="s">
        <v>77</v>
      </c>
      <c r="E9" s="5" t="n">
        <v>99780</v>
      </c>
      <c r="F9" s="4" t="s">
        <v>77</v>
      </c>
      <c r="J9" s="7" t="n">
        <v>100000</v>
      </c>
    </row>
    <row r="10" spans="1:10">
      <c r="A10" s="4" t="s">
        <v>95</v>
      </c>
      <c r="B10" s="4" t="s">
        <v>77</v>
      </c>
      <c r="C10" s="5" t="n">
        <v>2255664</v>
      </c>
    </row>
    <row r="11" spans="1:10">
      <c r="A11" s="4" t="s">
        <v>96</v>
      </c>
      <c r="C11" s="7" t="n">
        <v>2255</v>
      </c>
      <c r="D11" s="4" t="s">
        <v>77</v>
      </c>
      <c r="E11" s="5" t="n">
        <v>1022945</v>
      </c>
      <c r="F11" s="4" t="s">
        <v>77</v>
      </c>
      <c r="J11" s="5" t="n">
        <v>1025200</v>
      </c>
    </row>
    <row r="12" spans="1:10">
      <c r="A12" s="4" t="s">
        <v>97</v>
      </c>
      <c r="B12" s="4" t="s">
        <v>77</v>
      </c>
      <c r="C12" s="5" t="n">
        <v>10000000</v>
      </c>
    </row>
    <row r="13" spans="1:10">
      <c r="A13" s="4" t="s">
        <v>98</v>
      </c>
      <c r="C13" s="7" t="n">
        <v>10000</v>
      </c>
      <c r="D13" s="4" t="s">
        <v>77</v>
      </c>
      <c r="J13" s="5" t="n">
        <v>10000</v>
      </c>
    </row>
    <row r="14" spans="1:10">
      <c r="A14" s="4" t="s">
        <v>99</v>
      </c>
      <c r="B14" s="4" t="s">
        <v>77</v>
      </c>
      <c r="C14" s="5" t="n">
        <v>31108</v>
      </c>
    </row>
    <row r="15" spans="1:10">
      <c r="A15" s="4" t="s">
        <v>100</v>
      </c>
      <c r="C15" s="7" t="n">
        <v>31</v>
      </c>
      <c r="D15" s="4" t="s">
        <v>77</v>
      </c>
      <c r="E15" s="5" t="n">
        <v>12413</v>
      </c>
      <c r="F15" s="4" t="s">
        <v>77</v>
      </c>
      <c r="J15" s="5" t="n">
        <v>1037</v>
      </c>
    </row>
    <row r="16" spans="1:10">
      <c r="A16" s="4" t="s">
        <v>101</v>
      </c>
      <c r="B16" s="4" t="s">
        <v>77</v>
      </c>
      <c r="C16" s="5" t="n">
        <v>19998</v>
      </c>
    </row>
    <row r="17" spans="1:10">
      <c r="A17" s="4" t="s">
        <v>102</v>
      </c>
      <c r="C17" s="7" t="n">
        <v>20</v>
      </c>
      <c r="D17" s="4" t="s">
        <v>77</v>
      </c>
      <c r="E17" s="5" t="n">
        <v>4980</v>
      </c>
      <c r="F17" s="4" t="s">
        <v>77</v>
      </c>
      <c r="G17" s="7" t="n">
        <v>-11407</v>
      </c>
      <c r="H17" s="7" t="n">
        <v>-485</v>
      </c>
      <c r="J17" s="5" t="n">
        <v>4515</v>
      </c>
    </row>
    <row r="18" spans="1:10">
      <c r="A18" s="4" t="s">
        <v>103</v>
      </c>
      <c r="B18" s="4" t="s">
        <v>77</v>
      </c>
      <c r="C18" s="5" t="n">
        <v>425000</v>
      </c>
    </row>
    <row r="19" spans="1:10">
      <c r="A19" s="4" t="s">
        <v>104</v>
      </c>
      <c r="C19" s="7" t="n">
        <v>425</v>
      </c>
      <c r="D19" s="4" t="s">
        <v>77</v>
      </c>
      <c r="E19" s="5" t="n">
        <v>169575</v>
      </c>
      <c r="F19" s="4" t="s">
        <v>77</v>
      </c>
      <c r="J19" s="7" t="n">
        <v>170000</v>
      </c>
    </row>
    <row r="20" spans="1:10">
      <c r="A20" s="4" t="s">
        <v>105</v>
      </c>
      <c r="B20" s="4" t="s">
        <v>77</v>
      </c>
      <c r="C20" s="5" t="n">
        <v>22220</v>
      </c>
    </row>
    <row r="21" spans="1:10">
      <c r="A21" s="4" t="s">
        <v>106</v>
      </c>
      <c r="C21" s="7" t="n">
        <v>22</v>
      </c>
      <c r="D21" s="4" t="s">
        <v>77</v>
      </c>
      <c r="E21" s="5" t="n">
        <v>4978</v>
      </c>
      <c r="F21" s="4" t="s">
        <v>77</v>
      </c>
      <c r="H21" s="7" t="n">
        <v>-5000</v>
      </c>
    </row>
    <row r="22" spans="1:10">
      <c r="A22" s="4" t="s">
        <v>107</v>
      </c>
      <c r="B22" s="4" t="s">
        <v>77</v>
      </c>
      <c r="C22" s="5" t="n">
        <v>250000</v>
      </c>
    </row>
    <row r="23" spans="1:10">
      <c r="A23" s="4" t="s">
        <v>108</v>
      </c>
      <c r="C23" s="7" t="n">
        <v>250</v>
      </c>
      <c r="D23" s="4" t="s">
        <v>77</v>
      </c>
      <c r="E23" s="5" t="n">
        <v>99750</v>
      </c>
      <c r="J23" s="7" t="n">
        <v>100000</v>
      </c>
    </row>
    <row r="24" spans="1:10">
      <c r="A24" s="4" t="s">
        <v>109</v>
      </c>
      <c r="B24" s="4" t="s">
        <v>77</v>
      </c>
      <c r="C24" s="5" t="n">
        <v>94164</v>
      </c>
    </row>
    <row r="25" spans="1:10">
      <c r="A25" s="4" t="s">
        <v>110</v>
      </c>
      <c r="C25" s="7" t="n">
        <v>95</v>
      </c>
      <c r="D25" s="4" t="s">
        <v>77</v>
      </c>
      <c r="E25" s="7" t="n">
        <v>37570</v>
      </c>
      <c r="F25" s="4" t="s">
        <v>77</v>
      </c>
      <c r="G25" s="7" t="n">
        <v>-36097</v>
      </c>
      <c r="J25" s="5" t="n">
        <v>1568</v>
      </c>
    </row>
    <row r="26" spans="1:10">
      <c r="A26" s="4" t="s">
        <v>111</v>
      </c>
      <c r="I26" s="5" t="n">
        <v>-1337529</v>
      </c>
      <c r="J26" s="7" t="n">
        <v>-1337529</v>
      </c>
    </row>
    <row r="27" spans="1:10">
      <c r="A27" s="4" t="s">
        <v>112</v>
      </c>
      <c r="C27" s="5" t="n">
        <v>15274303</v>
      </c>
      <c r="D27" s="4" t="s">
        <v>77</v>
      </c>
      <c r="J27" s="5" t="n">
        <v>15274303</v>
      </c>
    </row>
    <row r="28" spans="1:10">
      <c r="A28" s="4" t="s">
        <v>113</v>
      </c>
      <c r="C28" s="7" t="n">
        <v>15274</v>
      </c>
      <c r="D28" s="4" t="s">
        <v>77</v>
      </c>
      <c r="E28" s="7" t="n">
        <v>1480135</v>
      </c>
      <c r="F28" s="4" t="s">
        <v>77</v>
      </c>
      <c r="G28" s="7" t="n">
        <v>-47504</v>
      </c>
      <c r="H28" s="7" t="n">
        <v>-5485</v>
      </c>
      <c r="I28" s="7" t="n">
        <v>-1339617</v>
      </c>
      <c r="J28" s="7" t="n">
        <v>102803</v>
      </c>
    </row>
    <row r="29" spans="1:10">
      <c r="A29" s="4" t="s">
        <v>114</v>
      </c>
      <c r="H29" s="5" t="n">
        <v>5000</v>
      </c>
      <c r="J29" s="5" t="n">
        <v>5000</v>
      </c>
    </row>
    <row r="30" spans="1:10">
      <c r="A30" s="4" t="s">
        <v>115</v>
      </c>
      <c r="G30" s="7" t="n">
        <v>11876</v>
      </c>
      <c r="H30" s="7" t="n">
        <v>485</v>
      </c>
      <c r="J30" s="5" t="n">
        <v>12361</v>
      </c>
    </row>
    <row r="31" spans="1:10">
      <c r="A31" s="4" t="s">
        <v>116</v>
      </c>
      <c r="G31" s="5" t="n">
        <v>13897</v>
      </c>
      <c r="J31" s="5" t="n">
        <v>13897</v>
      </c>
    </row>
    <row r="32" spans="1:10">
      <c r="A32" s="4" t="s">
        <v>117</v>
      </c>
      <c r="B32" s="4" t="s">
        <v>77</v>
      </c>
      <c r="C32" s="5" t="n">
        <v>80000</v>
      </c>
    </row>
    <row r="33" spans="1:10">
      <c r="A33" s="4" t="s">
        <v>118</v>
      </c>
      <c r="C33" s="7" t="n">
        <v>80</v>
      </c>
      <c r="D33" s="4" t="s">
        <v>77</v>
      </c>
      <c r="E33" s="7" t="n">
        <v>79920</v>
      </c>
      <c r="F33" s="4" t="s">
        <v>77</v>
      </c>
      <c r="G33" s="5" t="n">
        <v>-62466</v>
      </c>
      <c r="J33" s="5" t="n">
        <v>17534</v>
      </c>
    </row>
    <row r="34" spans="1:10">
      <c r="A34" s="4" t="s">
        <v>119</v>
      </c>
      <c r="B34" s="4" t="s">
        <v>77</v>
      </c>
      <c r="C34" s="5" t="n">
        <v>400000</v>
      </c>
    </row>
    <row r="35" spans="1:10">
      <c r="A35" s="4" t="s">
        <v>120</v>
      </c>
      <c r="C35" s="7" t="n">
        <v>400</v>
      </c>
      <c r="D35" s="4" t="s">
        <v>77</v>
      </c>
      <c r="E35" s="7" t="n">
        <v>43600</v>
      </c>
      <c r="F35" s="4" t="s">
        <v>77</v>
      </c>
      <c r="G35" s="7" t="n">
        <v>-35802</v>
      </c>
      <c r="J35" s="5" t="n">
        <v>8198</v>
      </c>
    </row>
    <row r="36" spans="1:10">
      <c r="A36" s="4" t="s">
        <v>111</v>
      </c>
      <c r="I36" s="7" t="n">
        <v>-61161</v>
      </c>
      <c r="J36" s="7" t="n">
        <v>-61161</v>
      </c>
    </row>
    <row r="37" spans="1:10">
      <c r="A37" s="4" t="s">
        <v>121</v>
      </c>
      <c r="C37" s="5" t="n">
        <v>15754303</v>
      </c>
      <c r="D37" s="4" t="s">
        <v>77</v>
      </c>
      <c r="J37" s="5" t="n">
        <v>15754303</v>
      </c>
    </row>
    <row r="38" spans="1:10">
      <c r="A38" s="4" t="s">
        <v>122</v>
      </c>
      <c r="C38" s="7" t="n">
        <v>15754</v>
      </c>
      <c r="D38" s="4" t="s">
        <v>77</v>
      </c>
      <c r="E38" s="7" t="n">
        <v>1603655</v>
      </c>
      <c r="F38" s="4" t="s">
        <v>77</v>
      </c>
      <c r="G38" s="7" t="n">
        <v>-119999</v>
      </c>
      <c r="I38" s="7" t="n">
        <v>-1400778</v>
      </c>
      <c r="J38" s="7" t="n">
        <v>98632</v>
      </c>
    </row>
    <row r="39" spans="1:10">
      <c r="A39" t="n"/>
    </row>
    <row r="40" spans="1:10">
      <c r="A40" s="4" t="s">
        <v>77</v>
      </c>
      <c r="B40" s="4" t="s">
        <v>123</v>
      </c>
    </row>
  </sheetData>
  <mergeCells count="5">
    <mergeCell ref="A1:B1"/>
    <mergeCell ref="C1:D1"/>
    <mergeCell ref="E1:F1"/>
    <mergeCell ref="A39:I39"/>
    <mergeCell ref="B40:I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s>
  <sheetData>
    <row r="1" spans="1:16">
      <c r="A1" s="1" t="s">
        <v>124</v>
      </c>
      <c r="C1" s="2" t="s">
        <v>125</v>
      </c>
      <c r="D1" s="2" t="s">
        <v>126</v>
      </c>
      <c r="E1" s="2" t="s">
        <v>127</v>
      </c>
      <c r="F1" s="2" t="s">
        <v>128</v>
      </c>
      <c r="G1" s="2" t="s">
        <v>129</v>
      </c>
      <c r="H1" s="2" t="s">
        <v>130</v>
      </c>
      <c r="I1" s="2" t="s">
        <v>131</v>
      </c>
      <c r="J1" s="2" t="s">
        <v>132</v>
      </c>
      <c r="K1" s="2" t="s">
        <v>133</v>
      </c>
      <c r="L1" s="2" t="s">
        <v>2</v>
      </c>
      <c r="M1" s="2" t="s">
        <v>134</v>
      </c>
      <c r="N1" s="2" t="s">
        <v>2</v>
      </c>
      <c r="O1" s="2" t="s">
        <v>28</v>
      </c>
    </row>
    <row r="2" spans="1:16">
      <c r="A2" s="4" t="s">
        <v>135</v>
      </c>
      <c r="M2" s="7" t="n">
        <v>13897</v>
      </c>
      <c r="N2" s="7" t="n">
        <v>12361</v>
      </c>
    </row>
    <row r="3" spans="1:16">
      <c r="A3" s="4" t="s">
        <v>81</v>
      </c>
    </row>
    <row r="4" spans="1:16">
      <c r="A4" s="4" t="s">
        <v>136</v>
      </c>
      <c r="C4" s="5" t="n">
        <v>400000</v>
      </c>
      <c r="D4" s="5" t="n">
        <v>80000</v>
      </c>
      <c r="E4" s="5" t="n">
        <v>94164</v>
      </c>
      <c r="G4" s="5" t="n">
        <v>31108</v>
      </c>
      <c r="H4" s="5" t="n">
        <v>2255664</v>
      </c>
      <c r="J4" s="5" t="n">
        <v>100000</v>
      </c>
      <c r="L4" s="5" t="n">
        <v>480000</v>
      </c>
      <c r="O4" s="5" t="n">
        <v>100000</v>
      </c>
      <c r="P4" s="4" t="s">
        <v>77</v>
      </c>
    </row>
    <row r="5" spans="1:16">
      <c r="A5" s="4" t="s">
        <v>137</v>
      </c>
      <c r="E5" s="5" t="n">
        <v>250000</v>
      </c>
      <c r="I5" s="5" t="n">
        <v>1760542</v>
      </c>
      <c r="O5" s="5" t="n">
        <v>1760542</v>
      </c>
      <c r="P5" s="4" t="s">
        <v>77</v>
      </c>
    </row>
    <row r="6" spans="1:16">
      <c r="A6" s="4" t="s">
        <v>138</v>
      </c>
      <c r="F6" s="5" t="n">
        <v>425000</v>
      </c>
      <c r="G6" s="5" t="n">
        <v>19998</v>
      </c>
      <c r="H6" s="5" t="n">
        <v>220000</v>
      </c>
      <c r="K6" s="5" t="n">
        <v>220000</v>
      </c>
      <c r="O6" s="5" t="n">
        <v>220000</v>
      </c>
      <c r="P6" s="4" t="s">
        <v>77</v>
      </c>
    </row>
    <row r="7" spans="1:16">
      <c r="A7" s="4" t="s">
        <v>139</v>
      </c>
      <c r="B7" s="4" t="s">
        <v>77</v>
      </c>
      <c r="O7" s="5" t="n">
        <v>10000000</v>
      </c>
    </row>
    <row r="8" spans="1:16">
      <c r="A8" s="4" t="s">
        <v>140</v>
      </c>
      <c r="F8" s="5" t="n">
        <v>22220</v>
      </c>
      <c r="O8" s="5" t="n">
        <v>22220</v>
      </c>
      <c r="P8" s="4" t="s">
        <v>77</v>
      </c>
    </row>
    <row r="9" spans="1:16">
      <c r="A9" s="4" t="s">
        <v>135</v>
      </c>
    </row>
    <row r="10" spans="1:16">
      <c r="A10" s="4" t="s">
        <v>141</v>
      </c>
    </row>
    <row r="11" spans="1:16">
      <c r="A11" s="4" t="s">
        <v>139</v>
      </c>
      <c r="H11" s="5" t="n">
        <v>10000000</v>
      </c>
    </row>
    <row r="12" spans="1:16">
      <c r="A12" t="n"/>
    </row>
    <row r="13" spans="1:16">
      <c r="A13" s="4" t="s">
        <v>77</v>
      </c>
      <c r="B13" s="4" t="s">
        <v>123</v>
      </c>
    </row>
  </sheetData>
  <mergeCells count="4">
    <mergeCell ref="A1:B1"/>
    <mergeCell ref="O1:P1"/>
    <mergeCell ref="A12:O12"/>
    <mergeCell ref="B13:O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62</v>
      </c>
    </row>
    <row r="3" spans="1:3">
      <c r="A3" s="3" t="s">
        <v>143</v>
      </c>
    </row>
    <row r="4" spans="1:3">
      <c r="A4" s="4" t="s">
        <v>144</v>
      </c>
      <c r="B4" s="7" t="n">
        <v>-61161</v>
      </c>
      <c r="C4" s="7" t="n">
        <v>-137827</v>
      </c>
    </row>
    <row r="5" spans="1:3">
      <c r="A5" s="3" t="s">
        <v>145</v>
      </c>
    </row>
    <row r="6" spans="1:3">
      <c r="A6" s="4" t="s">
        <v>146</v>
      </c>
      <c r="B6" s="5" t="n">
        <v>51990</v>
      </c>
      <c r="C6" s="5" t="n">
        <v>50000</v>
      </c>
    </row>
    <row r="7" spans="1:3">
      <c r="A7" s="3" t="s">
        <v>147</v>
      </c>
    </row>
    <row r="8" spans="1:3">
      <c r="A8" s="4" t="s">
        <v>148</v>
      </c>
      <c r="B8" s="5" t="n">
        <v>-312449</v>
      </c>
      <c r="C8" s="5" t="n">
        <v>5000</v>
      </c>
    </row>
    <row r="9" spans="1:3">
      <c r="A9" s="4" t="s">
        <v>149</v>
      </c>
      <c r="B9" s="5" t="n">
        <v>6245</v>
      </c>
      <c r="C9" s="7" t="n">
        <v>-5000</v>
      </c>
    </row>
    <row r="10" spans="1:3">
      <c r="A10" s="4" t="s">
        <v>150</v>
      </c>
      <c r="B10" s="5" t="n">
        <v>254993</v>
      </c>
    </row>
    <row r="11" spans="1:3">
      <c r="A11" s="4" t="s">
        <v>151</v>
      </c>
      <c r="B11" s="7" t="n">
        <v>-60382</v>
      </c>
      <c r="C11" s="7" t="n">
        <v>-97827</v>
      </c>
    </row>
    <row r="12" spans="1:3">
      <c r="A12" s="3" t="s">
        <v>152</v>
      </c>
    </row>
    <row r="13" spans="1:3">
      <c r="A13" s="4" t="s">
        <v>153</v>
      </c>
    </row>
    <row r="14" spans="1:3">
      <c r="A14" s="3" t="s">
        <v>154</v>
      </c>
    </row>
    <row r="15" spans="1:3">
      <c r="A15" s="4" t="s">
        <v>155</v>
      </c>
      <c r="B15" s="7" t="n">
        <v>5000</v>
      </c>
      <c r="C15" s="7" t="n">
        <v>100000</v>
      </c>
    </row>
    <row r="16" spans="1:3">
      <c r="A16" s="4" t="s">
        <v>156</v>
      </c>
      <c r="B16" s="5" t="n">
        <v>5000</v>
      </c>
      <c r="C16" s="5" t="n">
        <v>100000</v>
      </c>
    </row>
    <row r="17" spans="1:3">
      <c r="A17" s="4" t="s">
        <v>157</v>
      </c>
      <c r="B17" s="5" t="n">
        <v>-55382</v>
      </c>
      <c r="C17" s="5" t="n">
        <v>2173</v>
      </c>
    </row>
    <row r="18" spans="1:3">
      <c r="A18" s="4" t="s">
        <v>158</v>
      </c>
      <c r="B18" s="5" t="n">
        <v>77803</v>
      </c>
      <c r="C18" s="5" t="n">
        <v>8012</v>
      </c>
    </row>
    <row r="19" spans="1:3">
      <c r="A19" s="4" t="s">
        <v>159</v>
      </c>
      <c r="B19" s="7" t="n">
        <v>22421</v>
      </c>
      <c r="C19" s="7" t="n">
        <v>10185</v>
      </c>
    </row>
    <row r="20" spans="1:3">
      <c r="A20" s="3" t="s">
        <v>160</v>
      </c>
    </row>
    <row r="21" spans="1:3">
      <c r="A21" s="4" t="s">
        <v>161</v>
      </c>
    </row>
    <row r="22" spans="1:3">
      <c r="A22" s="4" t="s">
        <v>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Changes</vt:lpstr>
      <vt:lpstr>Condensed Statements Of Change6</vt:lpstr>
      <vt:lpstr>Condensed Statements Of Cash Fl</vt:lpstr>
      <vt:lpstr>Organization And Description Of</vt:lpstr>
      <vt:lpstr>Summary Of Significant Accounti</vt:lpstr>
      <vt:lpstr>Deposits</vt:lpstr>
      <vt:lpstr>Convertible Notes Payable</vt:lpstr>
      <vt:lpstr>Going Concern</vt:lpstr>
      <vt:lpstr>Related Party Transactions</vt:lpstr>
      <vt:lpstr>Stockholders' Equity</vt:lpstr>
      <vt:lpstr>Commitment And Contingencies</vt:lpstr>
      <vt:lpstr>Subsequent Events</vt:lpstr>
      <vt:lpstr>Summary Of Significant Accoun17</vt:lpstr>
      <vt:lpstr>Summary Of Significant Accoun18</vt:lpstr>
      <vt:lpstr>Deposits (Tables)</vt:lpstr>
      <vt:lpstr>Commitment And Contingencies (T</vt:lpstr>
      <vt:lpstr>Summary Of Significant Accoun21</vt:lpstr>
      <vt:lpstr>Summary Of Significant Accoun22</vt:lpstr>
      <vt:lpstr>Deposits (Details)</vt:lpstr>
      <vt:lpstr>Commitment And Contingencies (D</vt:lpstr>
      <vt:lpstr>Summary Of Significant Accoun25</vt:lpstr>
      <vt:lpstr>Convertible Notes Payable (Narr</vt:lpstr>
      <vt:lpstr>Related Party Transactions (Nar</vt:lpstr>
      <vt:lpstr>Stockholders' Equity (Narrative</vt:lpstr>
      <vt:lpstr>Commitment And Contingencie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1:34Z</dcterms:created>
  <dcterms:modified xmlns:dcterms="http://purl.org/dc/terms/" xmlns:xsi="http://www.w3.org/2001/XMLSchema-instance" xsi:type="dcterms:W3CDTF">2015-08-14T19:11:34Z</dcterms:modified>
  <dc:title xmlns:dc="http://purl.org/dc/elements/1.1/">Untitled</dc:title>
  <dc:description xmlns:dc="http://purl.org/dc/elements/1.1/"/>
  <dc:subject xmlns:dc="http://purl.org/dc/elements/1.1/"/>
  <cp:keywords/>
  <cp:category/>
</cp:coreProperties>
</file>